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Long Term Debt" sheetId="9" r:id="rId9"/>
    <s:sheet name="Derivative Instruments and Hedg" sheetId="10" r:id="rId10"/>
    <s:sheet name="Accumulated Other Comprehensive" sheetId="11" r:id="rId11"/>
    <s:sheet name="Fair Value Measurements" sheetId="12" r:id="rId12"/>
    <s:sheet name="Income Taxes" sheetId="13" r:id="rId13"/>
    <s:sheet name="Capital Stock" sheetId="14" r:id="rId14"/>
    <s:sheet name="Net Income Per Share" sheetId="15" r:id="rId15"/>
    <s:sheet name="Stock Option and Award Plans an" sheetId="16" r:id="rId16"/>
    <s:sheet name="Other Liabilities" sheetId="17" r:id="rId17"/>
    <s:sheet name="Commitments and Contingencies" sheetId="18" r:id="rId18"/>
    <s:sheet name="Related Parties" sheetId="19" r:id="rId19"/>
    <s:sheet name="Summary of Significant Accoun20" sheetId="20" r:id="rId20"/>
    <s:sheet name="Long Term Debt (Tables)" sheetId="21" r:id="rId21"/>
    <s:sheet name="Derivative Instruments and He22" sheetId="22" r:id="rId22"/>
    <s:sheet name="Accumulated Other Comprehensi23" sheetId="23" r:id="rId23"/>
    <s:sheet name="Fair Value Measurements (Tables" sheetId="24" r:id="rId24"/>
    <s:sheet name="Income Taxes (Tables)" sheetId="25" r:id="rId25"/>
    <s:sheet name="Net Income Per Share (Tables)" sheetId="26" r:id="rId26"/>
    <s:sheet name="Stock Option and Award Plans 27" sheetId="27" r:id="rId27"/>
    <s:sheet name="Summary of Significant Accoun28" sheetId="28" r:id="rId28"/>
    <s:sheet name="Long-Term Debt (Detail)" sheetId="29" r:id="rId29"/>
    <s:sheet name="Long-Term Debt (Parenthetical) " sheetId="30" r:id="rId30"/>
    <s:sheet name="Long-Term Debt - Additional Inf" sheetId="31" r:id="rId31"/>
    <s:sheet name="Derivative Instruments And He32" sheetId="32" r:id="rId32"/>
    <s:sheet name="Outstanding Interest Rate Deriv" sheetId="33" r:id="rId33"/>
    <s:sheet name="Derivative Instruments and He34" sheetId="34" r:id="rId34"/>
    <s:sheet name="Amounts of Losses Recognized in" sheetId="35" r:id="rId35"/>
    <s:sheet name="Changes in Accumulated Other Co" sheetId="36" r:id="rId36"/>
    <s:sheet name="Changes in Accumulated Other 37" sheetId="37" r:id="rId37"/>
    <s:sheet name="Fair Values of Financial Assets" sheetId="38" r:id="rId38"/>
    <s:sheet name="Fair Values of Financial Liabil" sheetId="39" r:id="rId39"/>
    <s:sheet name="Fair Values of Financial Liab40" sheetId="40" r:id="rId40"/>
    <s:sheet name="Net Deferred Taxes (Detail)" sheetId="41" r:id="rId41"/>
    <s:sheet name="Income Taxes - Additional Infor" sheetId="42" r:id="rId42"/>
    <s:sheet name="Capital Stock - Additional Info" sheetId="43" r:id="rId43"/>
    <s:sheet name="Computation of Basic and Dilute" sheetId="44" r:id="rId44"/>
    <s:sheet name="Net Income Per Share - Addition" sheetId="45" r:id="rId45"/>
    <s:sheet name="Stock Option and Award Plans 46" sheetId="46" r:id="rId46"/>
    <s:sheet name="Non-Cash Stock Compensation Exp" sheetId="47" r:id="rId47"/>
    <s:sheet name="Non-Cash Stock Compensation E48" sheetId="48" r:id="rId48"/>
    <s:sheet name="Stock Option Transactions (Deta" sheetId="49" r:id="rId49"/>
    <s:sheet name="Stock Option Transactions (Pare" sheetId="50" r:id="rId50"/>
    <s:sheet name="Stock Options Vested and Expect" sheetId="51" r:id="rId51"/>
    <s:sheet name="Weighted Average Assumptions Us" sheetId="52" r:id="rId52"/>
    <s:sheet name="Award Grant, Vested and Forfeit" sheetId="53" r:id="rId53"/>
    <s:sheet name="Other Liabilities - Additional "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487">
  <si>
    <t>Document and Entity Information</t>
  </si>
  <si>
    <t>6 Months Ended</t>
  </si>
  <si>
    <t>Jul. 30, 2016shares</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BURL</t>
  </si>
  <si>
    <t>Entity Registrant Name</t>
  </si>
  <si>
    <t>BURLINGTON STORES, INC.</t>
  </si>
  <si>
    <t>Entity Central Index Key</t>
  </si>
  <si>
    <t>Current Fiscal Year End Date</t>
  </si>
  <si>
    <t>--01-28</t>
  </si>
  <si>
    <t>Entity Filer Category</t>
  </si>
  <si>
    <t>Large Accelerated Filer</t>
  </si>
  <si>
    <t>Entity Common Stock, Shares Outstanding</t>
  </si>
  <si>
    <t>Condensed Consolidated Statements of Operations (Unaudited) - USD ($) shares in Thousands, $ in Thousands</t>
  </si>
  <si>
    <t>3 Months Ended</t>
  </si>
  <si>
    <t>Jul. 30, 2016</t>
  </si>
  <si>
    <t>Aug. 01, 2015</t>
  </si>
  <si>
    <t>REVENUES:</t>
  </si>
  <si>
    <t>Net sales</t>
  </si>
  <si>
    <t>Other revenue</t>
  </si>
  <si>
    <t>Total revenue</t>
  </si>
  <si>
    <t>COSTS AND EXPENSES:</t>
  </si>
  <si>
    <t>Cost of sales</t>
  </si>
  <si>
    <t>Selling, general and administrative expenses</t>
  </si>
  <si>
    <t>Costs related to debt amendments and secondary offering</t>
  </si>
  <si>
    <t>Stock option modification expense</t>
  </si>
  <si>
    <t>Depreciation and amortization</t>
  </si>
  <si>
    <t>Impairment charges-long-lived assets</t>
  </si>
  <si>
    <t>Other income—net</t>
  </si>
  <si>
    <t>Loss on extinguishment of debt</t>
  </si>
  <si>
    <t>Interest expense</t>
  </si>
  <si>
    <t>Total cost and expenses</t>
  </si>
  <si>
    <t>Income before income tax expense</t>
  </si>
  <si>
    <t>Income tax expense</t>
  </si>
  <si>
    <t>Net income</t>
  </si>
  <si>
    <t>Net income (loss) per common stock - basic</t>
  </si>
  <si>
    <t>Net income (loss) per common stock - diluted</t>
  </si>
  <si>
    <t>Weighted average number of common stock - basic</t>
  </si>
  <si>
    <t>Weighted average number of common stock - diluted</t>
  </si>
  <si>
    <t>Condensed Consolidated Statements of Comprehensive Income (Unaudited) - USD ($) $ in Thousands</t>
  </si>
  <si>
    <t>Statement Of Income And Comprehensive Income [Abstract]</t>
  </si>
  <si>
    <t>Interest rate cap contracts:</t>
  </si>
  <si>
    <t>Unrealized (losses), net of related taxes of $1.4 million and $2.2 million during the three and six months ended July 30, 2016, respectively, and $1.1 million and $0.5 million during the three and six months ended August 1, 2015, respectively.</t>
  </si>
  <si>
    <t>Amount reclassified into earnings, net of related taxes of $0.2 million and $0.3 million during the three and six months ended July 30, 2016 and less than $0.1 million during the three and six months ended August 1, 2015.</t>
  </si>
  <si>
    <t>Other comprehensive (loss), net of tax:</t>
  </si>
  <si>
    <t>Total comprehensive income</t>
  </si>
  <si>
    <t>Condensed Consolidated Statements of Comprehensive Income (Unaudited) (Parenthetical) - USD ($) $ in Millions</t>
  </si>
  <si>
    <t>Unrealized (losses) on Interest Rate Cap Contracts, Tax</t>
  </si>
  <si>
    <t>Maximum</t>
  </si>
  <si>
    <t>Amount reclassified into earnings on Interest Rate Cap Contracts, Tax</t>
  </si>
  <si>
    <t>Condensed Consolidated Balance Sheets (Unaudited) - USD ($) $ in Thousands</t>
  </si>
  <si>
    <t>Jan. 30, 2016</t>
  </si>
  <si>
    <t>Current assets:</t>
  </si>
  <si>
    <t>Cash and cash equivalents</t>
  </si>
  <si>
    <t>Restricted cash and cash equivalents</t>
  </si>
  <si>
    <t>Accounts receivable—net</t>
  </si>
  <si>
    <t>Merchandise inventories</t>
  </si>
  <si>
    <t>Deferred tax assets</t>
  </si>
  <si>
    <t>Prepaid and other current assets</t>
  </si>
  <si>
    <t>Total current assets</t>
  </si>
  <si>
    <t>Property and equipment—net</t>
  </si>
  <si>
    <t>Tradenames</t>
  </si>
  <si>
    <t>Favorable leases—net</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2, 9, 10 and 11)</t>
  </si>
  <si>
    <t xml:space="preserve"> </t>
  </si>
  <si>
    <t>Stockholders’ deficit:</t>
  </si>
  <si>
    <t>Preferred stock, $0.0001 par value: authorized: 50,000,000 shares; no shares issued and outstanding</t>
  </si>
  <si>
    <t>Common stock, $0.0001 par value: Authorized: 500,000,000 shares; Issued: 77,316,292 shares, 76,711,663 shares and 76,491,839 shares, respectively; Outstanding: 71,340,072 shares, 72,071,177 shares and 75,362,744 shares, respectively</t>
  </si>
  <si>
    <t>Additional paid-in-capital</t>
  </si>
  <si>
    <t>Accumulated deficit</t>
  </si>
  <si>
    <t>Accumulated other comprehensive loss</t>
  </si>
  <si>
    <t>Treasury stock, at cost</t>
  </si>
  <si>
    <t>Total stockholders' deficit</t>
  </si>
  <si>
    <t>Total liabilities and stockholders' deficit</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Cash Flows (Unaudited) - USD ($) $ in Thousands</t>
  </si>
  <si>
    <t>OPERATING ACTIVITIES</t>
  </si>
  <si>
    <t>Adjustments to reconcile net income to net cash provided by (used in) operating activities</t>
  </si>
  <si>
    <t>Impairment charges—long-lived assets</t>
  </si>
  <si>
    <t>Amortization of deferred financing costs</t>
  </si>
  <si>
    <t>Accretion of long term debt instruments</t>
  </si>
  <si>
    <t>Deferred income tax (benefit)</t>
  </si>
  <si>
    <t>Non-cash loss on extinguishment of debt—write-off of deferred financing costs and original issue discount</t>
  </si>
  <si>
    <t>Non-cash stock compensation expense</t>
  </si>
  <si>
    <t>[1]</t>
  </si>
  <si>
    <t>Non-cash rent (income)</t>
  </si>
  <si>
    <t>Deferred rent incentives</t>
  </si>
  <si>
    <t>Excess tax benefit from stock based compensation</t>
  </si>
  <si>
    <t>Changes in assets and liabilities:</t>
  </si>
  <si>
    <t>Accounts receivable</t>
  </si>
  <si>
    <t>Other long term assets and long term liabilities</t>
  </si>
  <si>
    <t>Other operating activities</t>
  </si>
  <si>
    <t>Net cash provided by (used in) operating activities</t>
  </si>
  <si>
    <t>INVESTING ACTIVITIES</t>
  </si>
  <si>
    <t>Cash paid for property and equipment</t>
  </si>
  <si>
    <t>Other investing activities</t>
  </si>
  <si>
    <t>Net cash used in investing activities</t>
  </si>
  <si>
    <t>FINANCING ACTIVITIES</t>
  </si>
  <si>
    <t>Proceeds from sale of interest rate cap contracts</t>
  </si>
  <si>
    <t>Purchase of treasury shares</t>
  </si>
  <si>
    <t>Proceeds from stock option exercises</t>
  </si>
  <si>
    <t>Other financing activities</t>
  </si>
  <si>
    <t>Net cash (used in) provided by financing activities</t>
  </si>
  <si>
    <t>Increase in cash and cash equivalents</t>
  </si>
  <si>
    <t>Cash and cash equivalents at beginning of period</t>
  </si>
  <si>
    <t>Cash and cash equivalents at end of period</t>
  </si>
  <si>
    <t>Supplemental disclosure of cash flow information:</t>
  </si>
  <si>
    <t>Interest paid</t>
  </si>
  <si>
    <t>Income tax payments - net</t>
  </si>
  <si>
    <t>Non-cash investing activities:</t>
  </si>
  <si>
    <t>Accrued purchases of property and equipment</t>
  </si>
  <si>
    <t>ABL senior secured revolving facility</t>
  </si>
  <si>
    <t>Proceeds from long term debt</t>
  </si>
  <si>
    <t>Principal payments on long term debt</t>
  </si>
  <si>
    <t>Senior Secured Term B-4 Loans</t>
  </si>
  <si>
    <t>Senior Secured Term B-3 Loans</t>
  </si>
  <si>
    <t>The amounts presented in the table above exclude taxes.  For the three and six month periods ended July 30, 2016, the tax benefit related to the Company’s non-cash stock compensation was approximately $1.5 million and $2.8 million, respectively.  For the three and six month periods ended August 1, 2015, the tax benefit related to the Company’s non-cash stock compensation was approximately $1.3 million and $2.0 million, respectively.</t>
  </si>
  <si>
    <t>Summary of Significant Accounting Policies</t>
  </si>
  <si>
    <t>Accounting Policies [Abstract]</t>
  </si>
  <si>
    <t>1. Summary of Significant Accounting Policies Basis of Presentation As of July 30, 2016, Burlington Stores, Inc. and its subsidiaries (the Company), a Delaware Corporation, through its indirect subsidiary Burlington Coat Factory Warehouse Corporation (BCFWC), operated 570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30, 2016 (Fiscal 2015 10-K). The balance sheet at January 30, 2016 presented herein has been derived from the audited Consolidated Financial Statements contained in the Fiscal 2015 10-K. Because the Company’s business is seasonal in nature, the operating results for the three and six month periods ended July 30, 2016 are not necessarily indicative of results for the fiscal year ending January 28, 2017 (Fiscal 2016). Accounting policies followed by the Company are described in Note 1 to the Fiscal 2015 10-K, “Summary of Significant Accounting Policies.” Adopted Accounting Standards In April 2015, the Financial Accounting Standards Board (FASB) issued Accounting Standards Update (ASU) 2015-03, “Interest—Imputation of Interest (Subtopic 835-30): Simplifying the Presentation of Debt Issuance Costs.” This standard requires the presentation of debt issuance costs in the balance sheet as a deduction from the carrying amount of the related debt liability. Further, on August 16, 2015, the FASB issued ASU 2015-15 to clarify the SEC staff’s position on presenting and measuring debt issuance costs incurred in connection with line-of-credit arrangements given the lack of guidance on this topic in ASU 2015-03. The SEC staff has stated that it would “not object to an entity deferring and presenting debt issuance costs as an asset and subsequently amortizing the deferred debt issuance costs ratably over the term of the line-of-credit arrangement.” These standards become effective for fiscal years beginning after December 15, 2015. The Company adopted these standards during the first quarter of Fiscal 2016 on a retrospective basis. As a result, $8.3 million and $9.1 million of deferred financing costs associated with the Term Loan Facility (as defined in Note 2, “Long Term Debt”) as of January 30, 2016 and August 1, 2015, respectively, have been reclassified and shown as a deduction from the line item “Long term debt” on our Condensed Consolidated Balance Sheets. These amounts were previously recorded in the line item “Other assets” on our Condensed Consolidated Balance Sheets. The remaining deferred financing costs associated with the Company’s ABL Line of Credit (as defined in Note 2, “Long Term Debt”) and interest rate cap contracts continue to be shown in the line item “Other assets” on our Condensed Consolidated Balance Sheets in accordance with ASU 2015-15. Pending Accounting Standard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At its July 9, 2015 meeting, the FASB affirmed its proposal to defer the effective date of this ASU for reporting periods beginning after December 15, 2017, with early adoption permitted for annual reporting periods beginning on or after December 15, 2016, and interim periods within those annual periods. The effective date of this ASU for the Company is the beginning of the fiscal year ended February 2, 2019 (Fiscal 2018). The Company is currently in the process of evaluating the impact of adoption of this ASU on its Condensed Consolidated Financial Statements. In February 2016, the FASB issued ASU 2016-02, “Leases.” The standard’s core principle is to increase On March 30,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with early adoption permitted in any interim or annual period. Once adopted, all excess tax benefits and tax deficiencies from stock based compensation will be recognized as income tax expense or benefit in the statement of operations as discrete items in the reporting period in which they occur, regardless of whether the benefit reduces taxes payable in the current period. In addition, any excess tax benefit from stock based compensation will be classified along with other income tax cash flows as an operating activity on the statement of cash flows. Currently, the Company records all excess tax benefits in additional paid-in capital on the balance sheet when the deduction reduces taxes payable and records tax deficiencies in the statement of operations. In addition, the Company currently separates any excess tax benefit from stock based compensation from other income tax cash flows and classifies them as a financing activity on the statement of cash flows with a corresponding offset in operating activities. The Company is currently in the process of evaluating the impact of adoption of this ASU on its Condensed Consolidated Financial Statements. There were no other new accounting standards that had a material impact on the Company’s Condensed Consolidated Financial Statements during the three and six month periods ended July 30, 2016, and there were no other new accounting standards or pronouncements that were issued but not yet effective as of July 30, 2016 that the Company expects to have a material impact on its financial position or results of operations upon becoming effective.</t>
  </si>
  <si>
    <t>Long Term Debt</t>
  </si>
  <si>
    <t>Debt Disclosure [Abstract]</t>
  </si>
  <si>
    <t xml:space="preserve">2. Long Term Debt Long term debt consists of:
(in thousands)
July 30,
January 30,
August 1,
2016
2016
2015
$1,200,000 senior secured term loan facility (Term B-4 Loans), LIBOR (with a floor of 0.75%) plus 2.75%, matures on August 13, 2021
$
1,111,500
$
—
$
—
$1,200,000 senior secured term loan facility (Term B-3 Loans), LIBOR (with a floor of 1.0%) plus 3.25%, redeemed in full on July 29, 2016
—
1,112,575
1,112,176
$600,000 ABL senior secured revolving facility, LIBOR plus spread based on average outstanding balance, matures August 13, 2019
223,300
167,400
213,700
Capital lease obligations
24,296
24,925
25,414
Unamortized deferred financing costs
(5,754
)
(8,334
)
(9,093
)
Total debt
1,353,342
1,296,566
1,342,197
Less: current maturities
(1,512
)
(1,403
)
(1,340
)
Long term debt, net of current maturities
$
1,351,830
$
1,295,163
$
1,340,857
Term Loan Facility On July 29, 2016, BCFWC entered into Amendment No. 5 (the Fifth Amendment) to the Term Loan Credit Agreement (as amended, the Amended Term Loan Credit Agreement) governing its senior secured term loan facility (the Term Loan Facility). The Fifth Amendment, among other things, reduced the interest rate margins applicable to the Term Loan Facility from 2.25% to 1.75% in the case of prime rate loans, and from 3.25% to 2.75% in the case of LIBOR loans, with the LIBOR floor being reduced from 1.00% to 0.75%. The Fifth Amendment was accomplished by replacing the outstanding $1,117.0 million principal amount of Term B-3 Loans with a like aggregate principal amount of Term B-4 Loans. At July 30, 2016, the Company’s borrowing rate related to the Term Loan Facility was 3.50%. ABL Line of Credit At July 30, 2016, the Company had $311.5 million available under the Second Amended and Restated Credit Agreement, dated September 2, 2011 governing BCFWC’s existing senior secured asset-based revolving credit facility (the ABL Line of Credit). The maximum borrowings under the facility during the three and six month periods ended July 30, 2016 amounted to $350.0 million. Average borrowings during the three and six month periods ended July 30, 2016 amounted to $224.1 million and $224.5 million, respectively, at average interest rates of 1.8% during both periods. At August 1, 2015, the Company had $329.6 million available under the ABL Line of Credit. The maximum borrowings under the facility during the three and six month periods ended August 1, 2015 amounted to $280.0 million. Average borrowings during the three and six month periods ended August 1, 2015 amounted to $215.5 million and $164.4 million, respectively, at average interest rates of 1.5% and 1.6%, respectively. </t>
  </si>
  <si>
    <t>Derivative Instruments and Hedging Activities</t>
  </si>
  <si>
    <t>Derivative Instruments And Hedging Activities Disclosure [Abstract]</t>
  </si>
  <si>
    <t xml:space="preserve">3. Derivative Instruments and Hedging Activities The Company accounts for derivatives and hedging activities in accordance with ASC Topic No. 815 “Derivatives and Hedging” (Topic No. 815). As required by Topic No. 815, the Company records all derivatives on the balance sheet at fair value and adjusts to market on a quarterly basi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The Company did not record any hedge ineffectiveness in its earnings during the three or six month periods ended July 30, 2016. The Company financed the cost of the interest rate cap contracts, which will be amortized through the life of the caps. As of July 30, 2016, the Company estimates that approximately $5.0 million will be reclassified into interest expense during the next twelve months. As of July 30, 2016,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abular Disclosure The tables below present the fair value of the Company’s derivative financial instruments on a gross basis as well as their classification on the Company’s Condensed Consolidated Balance Sheets:
(in thousands)
Fair Values of Derivative Instruments
Asset Derivatives
July 30, 2016
January 30, 2016
August 1, 2015
Derivatives Designated as Hedging Instruments
Balance Sheet Location
Fair Value
Balance Sheet Location
Fair Value
Balance Sheet Location
Fair Value
Interest rate cap contracts
N/A
$
—
N/A
$
—
Other assets
$
101
(in thousands)
Fair Values of Derivative Instruments
Liability Derivatives
July 30, 2016
January 30, 2016
August 1, 2015
Derivatives Designated as Hedging Instruments
Balance Sheet Location
Fair Value
Balance Sheet Location
Fair Value
Balance Sheet Location
Fair Value
Interest rate cap contracts
Other
$
11,267
Other
$
8,415
Other
$
110
The tables below present the amounts of losses recognized in other comprehensive loss, net of taxes, and the classification of losses reclassified into earnings related to the Company’s derivative instruments designated as cash flow hedging instruments for each of the reporting periods.
(in thousands)
Amount of Losses Recognized in Other Comprehensive Loss Related to Derivatives
Derivatives Designated as
Three Months Ended
Six Months Ended
Hedging Instruments
July 30, 2016
August 1, 2015
July 30, 2016
August 1, 2015
Interest rate cap contracts
$
(2,142
)
$
(1,722
)
$
(3,293
)
$
(821
)
(in thousands)
Amount of Loss Reclassified from Accumulated Other Comprehensive Loss into Earnings Related to Derivatives
Derivatives Designated as
Three Months Ended
Six Months Ended
Component of
Hedging Instruments
July 30, 2016
August 1, 2015
July 30, 2016
August 1, 2015
Earnings
Interest rate cap contracts
$
261
$
24
$
418
$
24
Interest </t>
  </si>
  <si>
    <t>Accumulated Other Comprehensive Loss</t>
  </si>
  <si>
    <t>Equity [Abstract]</t>
  </si>
  <si>
    <t xml:space="preserve">4. Accumulated Other Comprehensive Loss Amounts included in accumulated other comprehensive loss are recorded net of the related income tax effects. The following table details the changes in accumulated other comprehensive loss:
(in thousands)
Derivative Instruments
Balance at January 30, 2016
$
(8,992
)
Unrealized losses, net of related tax benefit of $2.2 million
(3,293
)
Amount reclassified into earnings, net of related taxes of $0.3 million
418
Balance at July 30, 2016
$
(11,867
) </t>
  </si>
  <si>
    <t>Fair Value Measurements</t>
  </si>
  <si>
    <t>Fair Value Disclosures [Abstract]</t>
  </si>
  <si>
    <t xml:space="preserve">5.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3, “Derivative Instruments and Hedging Activities,” for further discussion regarding the fair value of the Company’s interest rate cap contracts. Financial Assets The fair values of the Company’s financial assets and the hierarchy of the level of inputs as of July 30, 2016, January 30, 2016 and August 1, 2015 are summarized below:
(in thousands)
Fair Value Measurements at
July 30,
January 30,
August 1,
2016
2016
2015
Assets:
Level 1
Cash equivalents (including restricted cash)
$
28,139
$
28,114
$
28,104
Financial Liabilities The fair values of the Company’s financial liabilities are summarized below:
(in thousands)
July 30, 2016
January 30, 2016
August 1, 2015
Carrying Amount (b)
Fair Value (b)
Carrying Amount (b)
Fair Value (b)
Carrying Amount (b)
Fair Value (b)
$1,200,000 senior secured term loan facility (Term B-4 Loans), LIBOR (with a floor of 0.75%) plus 2.75%, matures on August 13, 2021
$
1,111,500
$
1,113,353
$
—
$
—
$
—
$
—
$1,200,000 senior secured term loan facility (Term B-3 Loans), LIBOR (with a floor of 1.0%) plus 3.25%, redeemed in full on July 29, 2016
—
—
1,112,575
1,107,921
1,112,176
1,114,011
$600,000 ABL senior secured revolving facility, LIBOR plus spread based on average outstanding balance, matures August 13, 2019(a)
223,300
223,300
167,400
167,400
213,700
213,700
Total debt
$
1,334,800
$
1,336,653
$
1,279,975
$
1,275,321
$
1,325,876
$
1,327,711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 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July 30, 2016, and current estimates of fair value may differ from amounts presented herein. </t>
  </si>
  <si>
    <t>Income Taxes</t>
  </si>
  <si>
    <t>Income Tax Disclosure [Abstract]</t>
  </si>
  <si>
    <t>6. Income Taxes Net deferred taxes are as follows:
(in thousands)
July 30,
January 30,
August 1,
2016
2016
2015
Current deferred tax asset
$
—
$
—
$
34,446
Non-current deferred tax liability
195,175
201,695
223,305
Net deferred tax liability
$
195,175
$
201,695
$
188,859
The amounts presented in the table above are reflective of the prospective adoption of Accounting Standards Update 2015-17, “Income Taxes: Balance Sheet Classification of Deferred Taxes,” which called for the presentation of deferred tax assets and deferred tax liabilities as non-current. The Company adopted this standard on a prospective basis during the fourth quarter of Fiscal 2015. Amounts as of August 1, 2015 have not been retrospectively adjusted to reflect the adoption of this standard. Deferred tax liabilities primarily relate to rent expense, intangible assets, and depreciation expense where the Company has a future obligation for tax purposes. As of July 30, 2016, January 30, 2016 and August 1, 2015, valuation allowances amounted to $7.6 million, $7.8 million and $6.2 million, respectively, primarily related to state tax net operating losses and state tax credit carry forwards. The Company believes that it is more likely than not that a portion of the benefit of the state tax net operating losses will not be realized. As of July 30, 2016, the Company had $7.5 million of deferred tax assets recorded for state net operating losses, which will expire between 2016 and 2036. In addition, the Company also determined that a full valuation allowance of $6.2 million, $5.1 million and $5.1 million were required against the tax benefit associated with Puerto Rico deferred tax assets as of July 30, 2016, January 30, 2016 and August 1, 2015, respectively.</t>
  </si>
  <si>
    <t>Capital Stock</t>
  </si>
  <si>
    <t>Capital Stock [Abstract]</t>
  </si>
  <si>
    <t xml:space="preserve">7. Capital Stock Treasury Stock The Company accounts for treasury stock under the cost method. During the six month period ended July 30, 2016, the Company acquired 19,967 shares of common stock from employees for approximately $1.2 million to satisfy their minimum statutory tax withholdings related to the vesting of restricted stock awards. During the first quarter of Fiscal 2016, the Company re-issued 688,880 shares held in its treasury stock pool for re-issuance under the 2006 Management Incentive Plan. As a result of this transaction, the Company reclassified approximately $9.2 million from treasury stock to additional paid-in-capital. Share Repurchase Programs During the six month period ended July 30, 2016, the Company repurchased 1,315,767 shares of its common stock for $75.0 million, inclusive of commissions, under its share repurchase program, which was recorded in the line item “Treasury stock” on the Company’s Condensed Consolidated Balance Sheet. As of July 30, 2016, the Company had $124.6 million available for purchase under its share repurchase program. </t>
  </si>
  <si>
    <t>Net Income Per Share</t>
  </si>
  <si>
    <t>Earnings Per Share [Abstract]</t>
  </si>
  <si>
    <t xml:space="preserve">8.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Three Months Ended
Six Months Ended
July 30,
August 1,
July 30,
August 1,
2016
2015
2016
2015
Basic net income per share
Net income
$
20,394
$
10,900
$
57,908
$
36,595
Weighted average number of common shares – basic
70,757
75,181
70,962
75,081
Net income per common share – basic
$
0.29
$
0.14
$
0.82
$
0.49
Diluted net income per share
Net income
$
20,394
$
10,900
$
57,908
$
36,595
Shares for basic and diluted net income per share:
Weighted average number of common shares – basic
70,757
75,181
70,962
75,081
Assumed exercise of stock options and vesting of restricted stock
1,230
1,330
1,243
1,425
Weighted average number of common shares – diluted
71,987
76,511
72,205
76,506
Net income per common share – diluted
$
0.28
$
0.14
$
0.80
$
0.48
Approximately 170,000 and 145,000 options to purchase shares of common stock and unvested restricted stock awards were excluded from diluted net income per share for the three and six month periods ended July 30, 2016, respectively, since their effect was anti-dilutive. Approximately 120,000 and less than 100,000 options to purchase shares of common stock and unvested restricted stock awards were excluded from diluted net income per share for the three and six month periods ended August 1, 2015, respectively, since their effect was anti-dilutive. </t>
  </si>
  <si>
    <t>Stock Option and Award Plans and Stock-Based Compensation</t>
  </si>
  <si>
    <t>Disclosure Of Compensation Related Costs Sharebased Payments [Abstract]</t>
  </si>
  <si>
    <t xml:space="preserve">9. Stock Option and Award Plans and Stock-Based Compensation As of July 30, 2016, there were 6,000,000 shares of common stock authorized for issuance under the 2013 Omnibus Incentive Plan (the 2013 Plan). The 2006 Management Incentive Plan (the 2006 Plan and, together with the 2013 Plan, the Plans) terminated on April 12, 2016. Stock Options The Company accounts for awards issued under the Plans in accordance with ASC Topic No. 718, “ ” With the exception of the special one-time grant of options to purchase shares of common stock to certain members of management made during Fiscal 2013, all options awarded prior to Fiscal 2016 become immediately exercisable upon a change of control; options awarded after Fiscal 2015 become exercisable if the grantee’s employment is terminated without cause or, in some instances, the recipient resigns with good reason, within a certain period of time following a change in control. The vesting of the special one-time grants will not be accelerated in the event of a change of control, provided, however, that in the event that within two years after a change of control, the grantee’s employment is terminated without cause or, in some instances, the grantee resigns with good reason, then an incremental 20% of the special one-time grants shall be deemed vested as of the date of termination of grantee’s employment, but in no event more than the total number of the special one-time grants granted to such grantee. Unless determined otherwise by the plan administrator, upon cessation of employment, the majority of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 Non-cash stock compensation expense is as follows:
(in thousands)
Three Months Ended
Six Months Ended
July 30,
August 1,
July 30,
August 1,
Type of Non-Cash Stock Compensation
2016
2015
2016
2015
Restricted stock grants (a)
$
2,234
$
1,733
$
3,992
$
2,951
Stock option grants (a)
1,725
1,104
3,049
1,665
Stock option modification (b)
134
302
335
642
Total (c)
$
4,093
$
3,139
$
7,376
$
5,258
(a)
Included in the line item “Selling, general and administrative expenses” in the Company’s Condensed Consolidated Statements of Operations.
(b)
Represents non-cash compensation related to the May 2013 stock option modification. Amounts are included in the line item “Stock option modification expense” in the Company’s Condensed Consolidated Statements of Operations.
(c)
The amounts presented in the table above exclude taxes. For the three and six month periods ended July 30, 2016, the tax benefit related to the Company’s non-cash stock compensation was approximately $1.5 million and $2.8 million, respectively. For the three and six month periods ended August 1, 2015, the tax benefit related to the Company’s non-cash stock compensation was approximately $1.3 million and $2.0 million, respectively. As of July 30, 2016, the Company had 2,931,477 options outstanding to purchase shares of common stock under the Plans. Stock option transactions during the six month period ended July 30, 2016 are summarized as follows:
Number of Shares
Weighted Average Exercise Price Per Share
Options outstanding, January 30, 2016
2,744,671
$
12.43
Options granted
558,289
54.74
Options exercised (a)
(357,669
)
7.01
Options forfeited
(13,814
)
22.70
Options outstanding, July 30, 2016
2,931,477
$
21.10
(a)
Options exercised during the six month period ended July 30, 2016 had a total intrinsic value of $18.4 million. The following table summarizes information about the stock options vested and expected to vest during the contractual term as of July 30, 2016:
Options
Weighted Average Remaining Contractual Life (Years)
Weighted Average Exercise Price
Aggregate Intrinsic Value
Vested and expected to vest
2,598,792
7.4
$
20.61
$ 145.3 million The fair value of each stock option granted during the six month period ended July 30, 2016 was estimated using the Black Scholes option pricing model using the following assumptions:
Six Months Ended
July 30,
2016
Risk-free interest rate
1.43% - 1.81%
Expected volatility
36.0% - 37.0%
Expected life (years)
6.25
Contractual life (years)
10.0
Expected dividend yield
0.0%
Weighted average grant date fair value of options issued
$
21.00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six month period ended July 30, 2016 and August 1, 2015,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the Company’s common stock has been publicly traded. Restricted Stock Awards Under the Plans, the Company also has the ability to grant shares of restricted stock. During the six month period ended July 30, 2016, the Company granted 173,113 shares and 78,070 shares of restricted stock under the 2006 Plan and 2013 Plan, respectively. These grants are service-based awards that cliff vest at the end of the requisite service period, which is typically three or four years. Following a change of control, all unvested shares of restricted stock shall remain unvested, provided, however, that 100% of such shares shall vest if, following such change of control, the employment of the recipient is terminated without cause or, in some instances, the recipient resigns with good reason. Restricted stock transactions during the six month period ended July 30, 2016 are summarized as follows:
Number of Shares
Weighted Average Grant Date Fair Value Per Awards
Non-vested awards outstanding, January 30, 2016
509,543
$
45.33
Awards granted
251,183
55.68
Awards vested
(60,772
)
43.67
Awards forfeited
(4,223
)
41.36
Non-vested awards outstanding, July 30, 2016
695,731
$
49.24
The fair value of each share of restricted stock granted during the six month period ended July 30, 2016 was based upon the closing price of the Company’s common stock on the date of grant (for awards made under the 2006 Plan) or the closing price of the Company’s common stock on the date prior to the grant date (for awards made under the 2013 Plan). </t>
  </si>
  <si>
    <t>Other Liabilities</t>
  </si>
  <si>
    <t>Other Liabilities Disclosure [Abstract]</t>
  </si>
  <si>
    <t>10.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Deferred lease incentives are funds received or receivable from landlords used primarily to offset costs incurred for leasehold improvements and fixturing of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Operations. At July 30, 2016, January 30, 2016 and August 1, 2015, deferred lease incentives were $171.6 million, $179.3 million and $170.4 million, respectively, and are recorded in the line item “Other liabilities” on the Company’s Condensed Consolidated Balance Sheets.</t>
  </si>
  <si>
    <t>Commitments and Contingencies</t>
  </si>
  <si>
    <t>Commitments And Contingencies Disclosure [Abstract]</t>
  </si>
  <si>
    <t xml:space="preserve">11.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ultimate outcome of these cases could have a material adverse effect on the Company’s results of operations. Lease Agreements The Company enters into lease agreements during the ordinary course of business in order to secure favorable store locations. The Company’s minimum lease payments for all operating leases are expected to be $152.8 million for the remainder of Fiscal 2016 and $319.3 million, $308.1 million, $272.5 million, $243.4 million and $1,152.3 million for the fiscal years ended February 3, 2018, February 2, 2019, February 1, 2020, January 30, 2021 and all subsequent years thereafter, respectively. Total future minimum lease payments include $180.8 million related to options to extend lease terms that are reasonably assured of being exercised and also includes $447.5 million of minimum lease payments for 46 stores that the Company has committed to open or relocate. Letters of Credit The Company had letters of credit arrangements with various banks in the aggregate amount of $40.0 million, $41.3 million and $50.7 million as of July 30, 2016, January 30, 2016 and August 1, 2015, respectively. Among these arrangements as of July 30, 2016, January 30, 2016 and August 1, 2015, the Company had letters of credit in the amount of $31.9 million, $32.2 million and $35.3 million, respectively, guaranteeing performance under various insurance contracts and utility agreements. In addition, the Company had outstanding letters of credit agreements in the amounts of $8.1 million, $9.1 million and $15.4 million at July 30, 2016, January 30, 2016 and August 1, 2015, respectively, related to certain merchandising agreements. Based on the terms of the credit agreement related to the ABL Line of Credit, the Company had the ability to enter into letters of credit up to $311.5 million, $335.4 million and $329.6 million as of July 30, 2016, January 30, 2016 and August 1, 2015, respectively. Purchase Commitments The Company had $764.8 million of purchase commitments related to goods that were not received as of July 30, 2016. Death Benefits In November of 2005, the Company entered into agreements with three of the Company’s former executives whereby upon each of their deaths the Company will pay $1.0 million to each respective designated beneficiary. </t>
  </si>
  <si>
    <t>Related Parties</t>
  </si>
  <si>
    <t>Related Party Transactions [Abstract]</t>
  </si>
  <si>
    <t>12.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Basis of Presentation</t>
  </si>
  <si>
    <t>Basis of Presentation As of July 30, 2016, Burlington Stores, Inc. and its subsidiaries (the Company), a Delaware Corporation, through its indirect subsidiary Burlington Coat Factory Warehouse Corporation (BCFWC), operated 570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30, 2016 (Fiscal 2015 10-K). The balance sheet at January 30, 2016 presented herein has been derived from the audited Consolidated Financial Statements contained in the Fiscal 2015 10-K. Because the Company’s business is seasonal in nature, the operating results for the three and six month periods ended July 30, 2016 are not necessarily indicative of results for the fiscal year ending January 28, 2017 (Fiscal 2016). Accounting policies followed by the Company are described in Note 1 to the Fiscal 2015 10-K, “Summary of Significant Accounting Policies.”</t>
  </si>
  <si>
    <t>Adopted Accounting Standards</t>
  </si>
  <si>
    <t>Adopted Accounting Standards In April 2015, the Financial Accounting Standards Board (FASB) issued Accounting Standards Update (ASU) 2015-03, “Interest—Imputation of Interest (Subtopic 835-30): Simplifying the Presentation of Debt Issuance Costs.” This standard requires the presentation of debt issuance costs in the balance sheet as a deduction from the carrying amount of the related debt liability. Further, on August 16, 2015, the FASB issued ASU 2015-15 to clarify the SEC staff’s position on presenting and measuring debt issuance costs incurred in connection with line-of-credit arrangements given the lack of guidance on this topic in ASU 2015-03. The SEC staff has stated that it would “not object to an entity deferring and presenting debt issuance costs as an asset and subsequently amortizing the deferred debt issuance costs ratably over the term of the line-of-credit arrangement.” These standards become effective for fiscal years beginning after December 15, 2015. The Company adopted these standards during the first quarter of Fiscal 2016 on a retrospective basis. As a result, $8.3 million and $9.1 million of deferred financing costs associated with the Term Loan Facility (as defined in Note 2, “Long Term Debt”) as of January 30, 2016 and August 1, 2015, respectively, have been reclassified and shown as a deduction from the line item “Long term debt” on our Condensed Consolidated Balance Sheets. These amounts were previously recorded in the line item “Other assets” on our Condensed Consolidated Balance Sheets. The remaining deferred financing costs associated with the Company’s ABL Line of Credit (as defined in Note 2, “Long Term Debt”) and interest rate cap contracts continue to be shown in the line item “Other assets” on our Condensed Consolidated Balance Sheets in accordance with ASU 2015-15.</t>
  </si>
  <si>
    <t>Pending Accounting Standards</t>
  </si>
  <si>
    <t>Pending Accounting Standard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At its July 9, 2015 meeting, the FASB affirmed its proposal to defer the effective date of this ASU for reporting periods beginning after December 15, 2017, with early adoption permitted for annual reporting periods beginning on or after December 15, 2016, and interim periods within those annual periods. The effective date of this ASU for the Company is the beginning of the fiscal year ended February 2, 2019 (Fiscal 2018). The Company is currently in the process of evaluating the impact of adoption of this ASU on its Condensed Consolidated Financial Statements. In February 2016, the FASB issued ASU 2016-02, “Leases.” The standard’s core principle is to increase On March 30,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with early adoption permitted in any interim or annual period. Once adopted, all excess tax benefits and tax deficiencies from stock based compensation will be recognized as income tax expense or benefit in the statement of operations as discrete items in the reporting period in which they occur, regardless of whether the benefit reduces taxes payable in the current period. In addition, any excess tax benefit from stock based compensation will be classified along with other income tax cash flows as an operating activity on the statement of cash flows. Currently, the Company records all excess tax benefits in additional paid-in capital on the balance sheet when the deduction reduces taxes payable and records tax deficiencies in the statement of operations. In addition, the Company currently separates any excess tax benefit from stock based compensation from other income tax cash flows and classifies them as a financing activity on the statement of cash flows with a corresponding offset in operating activities. The Company is currently in the process of evaluating the impact of adoption of this ASU on its Condensed Consolidated Financial Statements. There were no other new accounting standards that had a material impact on the Company’s Condensed Consolidated Financial Statements during the three and six month periods ended July 30, 2016, and there were no other new accounting standards or pronouncements that were issued but not yet effective as of July 30, 2016 that the Company expects to have a material impact on its financial position or results of operations upon becoming effective.</t>
  </si>
  <si>
    <t>Long Term Debt (Tables)</t>
  </si>
  <si>
    <t>Long term debt consists of:
(in thousands)
July 30,
January 30,
August 1,
2016
2016
2015
$1,200,000 senior secured term loan facility (Term B-4 Loans), LIBOR (with a floor of 0.75%) plus 2.75%, matures on August 13, 2021
$
1,111,500
$
—
$
—
$1,200,000 senior secured term loan facility (Term B-3 Loans), LIBOR (with a floor of 1.0%) plus 3.25%, redeemed in full on July 29, 2016
—
1,112,575
1,112,176
$600,000 ABL senior secured revolving facility, LIBOR plus spread based on average outstanding balance, matures August 13, 2019
223,300
167,400
213,700
Capital lease obligations
24,296
24,925
25,414
Unamortized deferred financing costs
(5,754
)
(8,334
)
(9,093
)
Total debt
1,353,342
1,296,566
1,342,197
Less: current maturities
(1,512
)
(1,403
)
(1,340
)
Long term debt, net of current maturities
$
1,351,830
$
1,295,163
$
1,340,857</t>
  </si>
  <si>
    <t>Derivative Instruments and Hedging Activities (Tables)</t>
  </si>
  <si>
    <t>Fair Value of Company's Derivative Financial Instruments on Gross Basis as well as Classification</t>
  </si>
  <si>
    <t xml:space="preserve">The tables below present the fair value of the Company’s derivative financial instruments on a gross basis as well as their classification on the Company’s Condensed Consolidated Balance Sheets:
(in thousands)
Fair Values of Derivative Instruments
Asset Derivatives
July 30, 2016
January 30, 2016
August 1, 2015
Derivatives Designated as Hedging Instruments
Balance Sheet Location
Fair Value
Balance Sheet Location
Fair Value
Balance Sheet Location
Fair Value
Interest rate cap contracts
N/A
$
—
N/A
$
—
Other assets
$
101
(in thousands)
Fair Values of Derivative Instruments
Liability Derivatives
July 30, 2016
January 30, 2016
August 1, 2015
Derivatives Designated as Hedging Instruments
Balance Sheet Location
Fair Value
Balance Sheet Location
Fair Value
Balance Sheet Location
Fair Value
Interest rate cap contracts
Other
$
11,267
Other
$
8,415
Other
$
110
The tables below present the amounts of losses recognized in other comprehensive loss, net of taxes, and the classification of losses reclassified into earnings related to the Company’s derivative instruments designated as cash flow hedging instruments for each of the reporting periods.
(in thousands)
Amount of Losses Recognized in Other Comprehensive Loss Related to Derivatives
Derivatives Designated as
Three Months Ended
Six Months Ended
Hedging Instruments
July 30, 2016
August 1, 2015
July 30, 2016
August 1, 2015
Interest rate cap contracts
$
(2,142
)
$
(1,722
)
$
(3,293
)
$
(821
)
(in thousands)
Amount of Loss Reclassified from Accumulated Other Comprehensive Loss into Earnings Related to Derivatives
Derivatives Designated as
Three Months Ended
Six Months Ended
Component of
Hedging Instruments
July 30, 2016
August 1, 2015
July 30, 2016
August 1, 2015
Earnings
Interest rate cap contracts
$
261
$
24
$
418
$
24
Interest </t>
  </si>
  <si>
    <t>Derivatives Designated as Hedging Instruments</t>
  </si>
  <si>
    <t>Outstanding Interest Rate Derivatives in Qualifying Hedging Relationships</t>
  </si>
  <si>
    <t xml:space="preserve">As of July 30, 2016,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
  </si>
  <si>
    <t>Accumulated Other Comprehensive Loss (Tables)</t>
  </si>
  <si>
    <t>Changes in Accumulated Other Comprehensive Loss</t>
  </si>
  <si>
    <t xml:space="preserve">The following table details the changes in accumulated other comprehensive loss:
(in thousands)
Derivative Instruments
Balance at January 30, 2016
$
(8,992
)
Unrealized losses, net of related tax benefit of $2.2 million
(3,293
)
Amount reclassified into earnings, net of related taxes of $0.3 million
418
Balance at July 30, 2016
$
(11,867
) </t>
  </si>
  <si>
    <t>Fair Value Measurements (Tables)</t>
  </si>
  <si>
    <t>Fair Values of Financial Assets and Hierarchy of Level of Inputs</t>
  </si>
  <si>
    <t>The fair values of the Company’s financial assets and the hierarchy of the level of inputs as of July 30, 2016, January 30, 2016 and August 1, 2015 are summarized below:
(in thousands)
Fair Value Measurements at
July 30,
January 30,
August 1,
2016
2016
2015
Assets:
Level 1
Cash equivalents (including restricted cash)
$
28,139
$
28,114
$
28,104</t>
  </si>
  <si>
    <t>Fair Values of Financial Liabilities</t>
  </si>
  <si>
    <t>The fair values of the Company’s financial liabilities are summarized below:
(in thousands)
July 30, 2016
January 30, 2016
August 1, 2015
Carrying Amount (b)
Fair Value (b)
Carrying Amount (b)
Fair Value (b)
Carrying Amount (b)
Fair Value (b)
$1,200,000 senior secured term loan facility (Term B-4 Loans), LIBOR (with a floor of 0.75%) plus 2.75%, matures on August 13, 2021
$
1,111,500
$
1,113,353
$
—
$
—
$
—
$
—
$1,200,000 senior secured term loan facility (Term B-3 Loans), LIBOR (with a floor of 1.0%) plus 3.25%, redeemed in full on July 29, 2016
—
—
1,112,575
1,107,921
1,112,176
1,114,011
$600,000 ABL senior secured revolving facility, LIBOR plus spread based on average outstanding balance, matures August 13, 2019(a)
223,300
223,300
167,400
167,400
213,700
213,700
Total debt
$
1,334,800
$
1,336,653
$
1,279,975
$
1,275,321
$
1,325,876
$
1,327,711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t>
  </si>
  <si>
    <t>Income Taxes (Tables)</t>
  </si>
  <si>
    <t>Net Deferred Taxes</t>
  </si>
  <si>
    <t>Net deferred taxes are as follows:
(in thousands)
July 30,
January 30,
August 1,
2016
2016
2015
Current deferred tax asset
$
—
$
—
$
34,446
Non-current deferred tax liability
195,175
201,695
223,305
Net deferred tax liability
$
195,175
$
201,695
$
188,859</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Three Months Ended
Six Months Ended
July 30,
August 1,
July 30,
August 1,
2016
2015
2016
2015
Basic net income per share
Net income
$
20,394
$
10,900
$
57,908
$
36,595
Weighted average number of common shares – basic
70,757
75,181
70,962
75,081
Net income per common share – basic
$
0.29
$
0.14
$
0.82
$
0.49
Diluted net income per share
Net income
$
20,394
$
10,900
$
57,908
$
36,595
Shares for basic and diluted net income per share:
Weighted average number of common shares – basic
70,757
75,181
70,962
75,081
Assumed exercise of stock options and vesting of restricted stock
1,230
1,330
1,243
1,425
Weighted average number of common shares – diluted
71,987
76,511
72,205
76,506
Net income per common share – diluted
$
0.28
$
0.14
$
0.80
$
0.48</t>
  </si>
  <si>
    <t>Stock Option and Award Plans and Stock-Based Compensation (Tables)</t>
  </si>
  <si>
    <t>Non-Cash Stock Compensation Expense</t>
  </si>
  <si>
    <t>Non-cash stock compensation expense is as follows:
(in thousands)
Three Months Ended
Six Months Ended
July 30,
August 1,
July 30,
August 1,
Type of Non-Cash Stock Compensation
2016
2015
2016
2015
Restricted stock grants (a)
$
2,234
$
1,733
$
3,992
$
2,951
Stock option grants (a)
1,725
1,104
3,049
1,665
Stock option modification (b)
134
302
335
642
Total (c)
$
4,093
$
3,139
$
7,376
$
5,258
(a)
Included in the line item “Selling, general and administrative expenses” in the Company’s Condensed Consolidated Statements of Operations.
(b)
Represents non-cash compensation related to the May 2013 stock option modification. Amounts are included in the line item “Stock option modification expense” in the Company’s Condensed Consolidated Statements of Operations.
(c)
The amounts presented in the table above exclude taxes. For the three and six month periods ended July 30, 2016, the tax benefit related to the Company’s non-cash stock compensation was approximately $1.5 million and $2.8 million, respectively. For the three and six month periods ended August 1, 2015, the tax benefit related to the Company’s non-cash stock compensation was approximately $1.3 million and $2.0 million, respectively.</t>
  </si>
  <si>
    <t>Stock Option Transactions</t>
  </si>
  <si>
    <t>Stock option transactions during the six month period ended July 30, 2016 are summarized as follows:
Number of Shares
Weighted Average Exercise Price Per Share
Options outstanding, January 30, 2016
2,744,671
$
12.43
Options granted
558,289
54.74
Options exercised (a)
(357,669
)
7.01
Options forfeited
(13,814
)
22.70
Options outstanding, July 30, 2016
2,931,477
$
21.10
(a)
Options exercised during the six month period ended July 30, 2016 had a total intrinsic value of $18.4 million.</t>
  </si>
  <si>
    <t>Stock Options Vested and Expected to Vest</t>
  </si>
  <si>
    <t xml:space="preserve">The following table summarizes information about the stock options vested and expected to vest during the contractual term as of July 30, 2016:
Options
Weighted Average Remaining Contractual Life (Years)
Weighted Average Exercise Price
Aggregate Intrinsic Value
Vested and expected to vest
2,598,792
7.4
$
20.61
$ 145.3 million </t>
  </si>
  <si>
    <t>Weighted Average Assumptions Used to Estimate Fair Value of Each Stock Option Granted</t>
  </si>
  <si>
    <t>The fair value of each stock option granted during the six month period ended July 30, 2016 was estimated using the Black Scholes option pricing model using the following assumptions:
Six Months Ended
July 30,
2016
Risk-free interest rate
1.43% - 1.81%
Expected volatility
36.0% - 37.0%
Expected life (years)
6.25
Contractual life (years)
10.0
Expected dividend yield
0.0%
Weighted average grant date fair value of options issued
$
21.00</t>
  </si>
  <si>
    <t>Award Grant and Vesting Transactions</t>
  </si>
  <si>
    <t>Restricted stock transactions during the six month period ended July 30, 2016 are summarized as follows:
Number of Shares
Weighted Average Grant Date Fair Value Per Awards
Non-vested awards outstanding, January 30, 2016
509,543
$
45.33
Awards granted
251,183
55.68
Awards vested
(60,772
)
43.67
Awards forfeited
(4,223
)
41.36
Non-vested awards outstanding, July 30, 2016
695,731
$
49.24</t>
  </si>
  <si>
    <t>Summary of Significant Accounting Policies - Additional Information (Detail) $ in Thousands</t>
  </si>
  <si>
    <t>Jul. 30, 2016USD ($)Store</t>
  </si>
  <si>
    <t>Jan. 30, 2016USD ($)</t>
  </si>
  <si>
    <t>Aug. 01, 2015USD ($)</t>
  </si>
  <si>
    <t>Number of stores | Store</t>
  </si>
  <si>
    <t>Deferred finance costs | $</t>
  </si>
  <si>
    <t>Long-Term Debt (Detail) - USD ($) $ in Thousands</t>
  </si>
  <si>
    <t>Debt Instrument [Line Items]</t>
  </si>
  <si>
    <t>Capital lease obligations</t>
  </si>
  <si>
    <t>Unamortized deferred financing costs</t>
  </si>
  <si>
    <t>Total debt</t>
  </si>
  <si>
    <t>Less: current maturities</t>
  </si>
  <si>
    <t>Long term debt, net of current maturities</t>
  </si>
  <si>
    <t>Long-Term Debt (Parenthetical) (Detail) - USD ($) $ in Thousands</t>
  </si>
  <si>
    <t>Jul. 29, 2016</t>
  </si>
  <si>
    <t>Long-Term Debt, maturity date</t>
  </si>
  <si>
    <t>Aug. 13,
		2021</t>
  </si>
  <si>
    <t>Long-Term Debt, face amount</t>
  </si>
  <si>
    <t>Long-Term Debt, redemption date</t>
  </si>
  <si>
    <t>Jul. 29,
		2016</t>
  </si>
  <si>
    <t>Aug. 13,
		2019</t>
  </si>
  <si>
    <t>London Interbank Offered Rate Floor | Senior Secured Term B-4 Loans</t>
  </si>
  <si>
    <t>Long-Term Debt, interest rate</t>
  </si>
  <si>
    <t>0.75%</t>
  </si>
  <si>
    <t>London Interbank Offered Rate Floor | Senior Secured Term B-3 Loans</t>
  </si>
  <si>
    <t>1.00%</t>
  </si>
  <si>
    <t>London Interbank Offered Rate (LIBOR) | Senior Secured Term B-4 Loans</t>
  </si>
  <si>
    <t>2.75%</t>
  </si>
  <si>
    <t>London Interbank Offered Rate (LIBOR) | Senior Secured Term B-3 Loans</t>
  </si>
  <si>
    <t>3.25%</t>
  </si>
  <si>
    <t>Long-Term Debt - Additional Information (Detail) - USD ($)</t>
  </si>
  <si>
    <t>Senior Secured Term B-4 Loans | Prime Rate</t>
  </si>
  <si>
    <t>Line of Credit Facility, interest rate</t>
  </si>
  <si>
    <t>1.75%</t>
  </si>
  <si>
    <t>2.25%</t>
  </si>
  <si>
    <t>Senior Secured Term B-4 Loans | London Interbank Offered Rate (LIBOR)</t>
  </si>
  <si>
    <t>Senior Secured Term B-4 Loans | London Interbank Offered Rate Floor</t>
  </si>
  <si>
    <t>Line of Credit Facility, amount outstanding</t>
  </si>
  <si>
    <t>Senior Secured Term B-3 Loans | London Interbank Offered Rate (LIBOR)</t>
  </si>
  <si>
    <t>Senior Secured Term B-3 Loans | London Interbank Offered Rate Floor</t>
  </si>
  <si>
    <t>Senior Secured Term B4 And B3 Loan</t>
  </si>
  <si>
    <t>Costs related to debt amendments</t>
  </si>
  <si>
    <t>Deferred financing costs</t>
  </si>
  <si>
    <t>Borrowing, interest rate</t>
  </si>
  <si>
    <t>3.50%</t>
  </si>
  <si>
    <t>Senior Secured Term B4 And B3 Loan | Write-off in Deferred Financing Costs [Member]</t>
  </si>
  <si>
    <t>Senior Secured Term B4 And B3 Loan | Write-off of Unamortized Original Issue Discount [Member]</t>
  </si>
  <si>
    <t>Line of Credit Facility, amount available</t>
  </si>
  <si>
    <t>Line of Credit Facility, maximum borrowing during period</t>
  </si>
  <si>
    <t>Line of Credit Facility, Average borrowings</t>
  </si>
  <si>
    <t>Line of Credit Facility, Average interest rate</t>
  </si>
  <si>
    <t>1.80%</t>
  </si>
  <si>
    <t>1.50%</t>
  </si>
  <si>
    <t>1.60%</t>
  </si>
  <si>
    <t>Derivative Instruments And Hedging Activities - Additional Information (Detail) - Interest rate cap</t>
  </si>
  <si>
    <t>Jul. 30, 2016USD ($)</t>
  </si>
  <si>
    <t>Derivative [Line Items]</t>
  </si>
  <si>
    <t>Ineffective portion of change in fair value of derivatives</t>
  </si>
  <si>
    <t>Amounts reported in Accumulated Other Comprehensive Loss to be reclassified to interest expense, during the next twelve months</t>
  </si>
  <si>
    <t>Outstanding Interest Rate Derivatives in Qualifying Hedging Relationships (Detail) - Cash Flow Hedging - Derivatives Designated as Hedging Instruments - Interest Rate Cap Contract One</t>
  </si>
  <si>
    <t>Jul. 30, 2016USD ($)Derivative</t>
  </si>
  <si>
    <t>Derivative Instruments and Hedging Activities Disclosures [Line Items]</t>
  </si>
  <si>
    <t>Number of Instruments | Derivative</t>
  </si>
  <si>
    <t>Notional Aggregate Principal Amount | $</t>
  </si>
  <si>
    <t>Interest Cap Rate</t>
  </si>
  <si>
    <t>Maturity Date</t>
  </si>
  <si>
    <t>May 31,
		2019</t>
  </si>
  <si>
    <t>Derivative Instruments and Hedging Activities (Detail) - Interest rate cap - USD ($) $ in Thousands</t>
  </si>
  <si>
    <t>Other Assets</t>
  </si>
  <si>
    <t>Derivatives, Fair Value [Line Items]</t>
  </si>
  <si>
    <t>Derivative Designated as Hedging Instruments Interest Rate Cap Contracts, Asset at Fair Value</t>
  </si>
  <si>
    <t>Derivative Designated as Hedging Instruments Interest Rate Cap Contracts, Liability at Fair Value</t>
  </si>
  <si>
    <t>Amounts of Losses Recognized in Other Comprehensive Loss Net of Taxes and Classifications and Amounts of Losses Reclassified Into Earnings (Detail) - USD ($) $ in Thousands</t>
  </si>
  <si>
    <t>Derivative Instruments, Gain (Loss) [Line Items]</t>
  </si>
  <si>
    <t>Amount of Loss Reclassified from Other Comprehensive Loss into Earnings Related to Derivatives</t>
  </si>
  <si>
    <t>Derivatives Designated as Hedging Instruments | Interest rate cap</t>
  </si>
  <si>
    <t>Amount of Loss Recognized in Other Comprehensive Income Related to Derivatives</t>
  </si>
  <si>
    <t>Derivatives Designated as Hedging Instruments | Interest rate cap | Reclassification out of accumulated other comprehensive income | Accumulated net gain (loss) from cash flow hedges including portion attributable to noncontrolling interest</t>
  </si>
  <si>
    <t>Changes in Accumulated Other Comprehensive Loss (Detail) - USD ($) $ in Thousands</t>
  </si>
  <si>
    <t>Accumulated Other Comprehensive Income (Loss) [Line Items]</t>
  </si>
  <si>
    <t>Beginning Balance</t>
  </si>
  <si>
    <t>Unrealized losses, net of related tax benefit of $2.2 million</t>
  </si>
  <si>
    <t>Amount reclassified into earnings, net of related taxes of $0.3 million</t>
  </si>
  <si>
    <t>Ending Balance</t>
  </si>
  <si>
    <t>Derivative Instruments</t>
  </si>
  <si>
    <t>Changes in Accumulated Other Comprehensive Loss (Parenthetical) (Detail) - USD ($) $ in Millions</t>
  </si>
  <si>
    <t>Unrealized losses on Interest Rate Cap Contracts, Tax Benefit</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Carrying Amounts And Fair Values Of Financial Instruments [Line Items]</t>
  </si>
  <si>
    <t>Long-Term Debt, Carrying Amount</t>
  </si>
  <si>
    <t>Long-Term Debt, Fair Value</t>
  </si>
  <si>
    <t>[1],[2]</t>
  </si>
  <si>
    <t>Senior secured term loans | Term B-4 Loans</t>
  </si>
  <si>
    <t>Senior secured term loans | Term B-3 Loans</t>
  </si>
  <si>
    <t>Capital lease obligations are excluded from the table above.</t>
  </si>
  <si>
    <t>[2]</t>
  </si>
  <si>
    <t>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t>
  </si>
  <si>
    <t>Fair Values of Financial Liabilities (Parenthetical) (Detail) - USD ($) $ in Thousands</t>
  </si>
  <si>
    <t>12 Months Ended</t>
  </si>
  <si>
    <t>Borrowings increments number of days</t>
  </si>
  <si>
    <t>30 days</t>
  </si>
  <si>
    <t>Term B-3 Loans | Senior secured term loans</t>
  </si>
  <si>
    <t>Term B-3 Loans | Senior secured term loans | London Interbank Offered Rate Floor</t>
  </si>
  <si>
    <t>Term B-3 Loans | Senior secured term loans | London Interbank Offered Rate (LIBOR)</t>
  </si>
  <si>
    <t>Term B-4 Loans | Senior secured term loans</t>
  </si>
  <si>
    <t>Term B-4 Loans | Senior secured term loans | London Interbank Offered Rate Floor</t>
  </si>
  <si>
    <t>Term B-4 Loans | Senior secured term loans | London Interbank Offered Rate (LIBOR)</t>
  </si>
  <si>
    <t>Net Deferred Taxes (Detail) - USD ($) $ in Thousands</t>
  </si>
  <si>
    <t>Current deferred tax asset</t>
  </si>
  <si>
    <t>Non-current deferred tax liability</t>
  </si>
  <si>
    <t>Net deferred tax liability</t>
  </si>
  <si>
    <t>Income Taxes - Additional Information (Detail) - USD ($) $ in Millions</t>
  </si>
  <si>
    <t>Income Tax Disclosure [Line Items]</t>
  </si>
  <si>
    <t>Valuation allowances</t>
  </si>
  <si>
    <t>State and local jurisdiction</t>
  </si>
  <si>
    <t>Deferred tax asset for net operating loss</t>
  </si>
  <si>
    <t>State and local jurisdiction | Minimum</t>
  </si>
  <si>
    <t>Net operating losses subject to expiration year</t>
  </si>
  <si>
    <t>State and local jurisdiction | Maximum</t>
  </si>
  <si>
    <t>Puerto Rico</t>
  </si>
  <si>
    <t>Capital Stock - Additional Information (Detail) - USD ($) $ in Thousands</t>
  </si>
  <si>
    <t>Apr. 30, 2016</t>
  </si>
  <si>
    <t>Statement Equity Components [Line Items]</t>
  </si>
  <si>
    <t>Shares Used for Tax Withholdings (in shares)</t>
  </si>
  <si>
    <t>Shares Used for Tax Withholdings</t>
  </si>
  <si>
    <t>Common stock repurchased, value</t>
  </si>
  <si>
    <t>2015 Stock Repurchase Program</t>
  </si>
  <si>
    <t>Common stock repurchased, shares</t>
  </si>
  <si>
    <t>Remaining authorized repurchase amount</t>
  </si>
  <si>
    <t>2006 Plan</t>
  </si>
  <si>
    <t>Treasury stock pool for re-issuance</t>
  </si>
  <si>
    <t>Treasury stock to additional paid-in-capital</t>
  </si>
  <si>
    <t>Computation of Basic and Diluted per Common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Net Income Per Share - Additional Information (Detail) - shares</t>
  </si>
  <si>
    <t>Stock Option</t>
  </si>
  <si>
    <t>Antidilutive Securities Excluded From Computation Of Earnings Per Share [Line Items]</t>
  </si>
  <si>
    <t>Awards excluded from diluted earnings per share</t>
  </si>
  <si>
    <t>Restricted Stock Issuances</t>
  </si>
  <si>
    <t>Stock Option and Award Plans and Stock-Based Compensation - Additional Information (Detail) - $ / shares</t>
  </si>
  <si>
    <t>Apr. 13, 2016</t>
  </si>
  <si>
    <t>Share Based Compensation Arrangement By Share Based Payment Award [Line Items]</t>
  </si>
  <si>
    <t>Options granted, exercise price lower range</t>
  </si>
  <si>
    <t>Options granted, exercise price upper range</t>
  </si>
  <si>
    <t>Common stock reserved for options outstanding</t>
  </si>
  <si>
    <t>Percentage of shares vested if change in control</t>
  </si>
  <si>
    <t>100.00%</t>
  </si>
  <si>
    <t>Restricted Stock Issuances | Minimum</t>
  </si>
  <si>
    <t>Service-based awards, service period</t>
  </si>
  <si>
    <t>3 years</t>
  </si>
  <si>
    <t>Restricted Stock Issuances | Maximum</t>
  </si>
  <si>
    <t>4 years</t>
  </si>
  <si>
    <t>Number of shares available for grant equity awards</t>
  </si>
  <si>
    <t>Stock options granted</t>
  </si>
  <si>
    <t>Unexercised vested options, exercisable period</t>
  </si>
  <si>
    <t>60 days</t>
  </si>
  <si>
    <t>2006 Plan | One Time Grant</t>
  </si>
  <si>
    <t>Options vesting period</t>
  </si>
  <si>
    <t>2 years</t>
  </si>
  <si>
    <t>2006 Plan | Stock Option</t>
  </si>
  <si>
    <t>2006 Plan | Restricted Stock Issuances</t>
  </si>
  <si>
    <t>Restricted stock, granted</t>
  </si>
  <si>
    <t>2006 Plan | Share Based Compensation Award Tranche One</t>
  </si>
  <si>
    <t>Service-based awards granted subsequent to offering vesting percentage on each of the first four anniversaries of the grant date</t>
  </si>
  <si>
    <t>25.00%</t>
  </si>
  <si>
    <t>2013 Plan</t>
  </si>
  <si>
    <t>Number of units reserved under plans</t>
  </si>
  <si>
    <t>2013 Plan | Restricted Stock Issuances</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Included in the line item “Selling, general and administrative expenses” in the Company’s Condensed Consolidated Statements of Operations.</t>
  </si>
  <si>
    <t>Represents non-cash compensation related to the May 2013 stock option modification.  Amounts are included in the line item “Stock option modification expense” in the Company’s Condensed Consolidated Statements of Operations.</t>
  </si>
  <si>
    <t>Non-Cash Stock Compensation Expense (Parenthetical) (Detail) - USD ($) $ in Millions</t>
  </si>
  <si>
    <t>Non-Cash Stock Compensation tax benefit</t>
  </si>
  <si>
    <t>Stock Option Transactions (Detail)</t>
  </si>
  <si>
    <t>Jul. 30, 2016$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Options exercised during the six month period ended July 30, 2016 had a total intrinsic value of $18.4 million.</t>
  </si>
  <si>
    <t>Stock Option Transactions (Parenthetical) (Detail) $ in Millions</t>
  </si>
  <si>
    <t>Share based compensation option exercised total intrinsic value</t>
  </si>
  <si>
    <t>Stock Options Vested and Expected to Vest (Detail) $ / shares in Units, $ in Millions</t>
  </si>
  <si>
    <t>Jul. 30, 2016USD ($)$ / sharesshares</t>
  </si>
  <si>
    <t>Options, vested and expected to vest | shares</t>
  </si>
  <si>
    <t>Weighted Average Remaining Contractual Life (Years)</t>
  </si>
  <si>
    <t>7 years 4 months 24 days</t>
  </si>
  <si>
    <t>Weighted Average Exercise Price | $ / shares</t>
  </si>
  <si>
    <t>Aggregate Intrinsic Value | $</t>
  </si>
  <si>
    <t>Weighted Average Assumptions Used to Estimate Fair Value of Stock Option (Detail)</t>
  </si>
  <si>
    <t>Jul. 30, 2016$ / shares</t>
  </si>
  <si>
    <t>Risk-free interest rate, minimum</t>
  </si>
  <si>
    <t>1.43%</t>
  </si>
  <si>
    <t>Risk-free interest rate, maximum</t>
  </si>
  <si>
    <t>1.81%</t>
  </si>
  <si>
    <t>Expected volatility, minimum</t>
  </si>
  <si>
    <t>36.00%</t>
  </si>
  <si>
    <t>Expected volatility, maximum</t>
  </si>
  <si>
    <t>37.00%</t>
  </si>
  <si>
    <t>Expected life (years)</t>
  </si>
  <si>
    <t>6 years 3 months</t>
  </si>
  <si>
    <t>Contractual life (years)</t>
  </si>
  <si>
    <t>10 years</t>
  </si>
  <si>
    <t>Expected dividend yield</t>
  </si>
  <si>
    <t>0.00%</t>
  </si>
  <si>
    <t>Weighted average grant date fair value of options issued</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Other Liabilities - Additional Information (Detail) - USD ($) $ in Millions</t>
  </si>
  <si>
    <t>Deferred lease incentives</t>
  </si>
  <si>
    <t>Commitments and Contingencies - Additional Information (Detail) $ in Millions</t>
  </si>
  <si>
    <t>Nov. 30, 2005USD ($)</t>
  </si>
  <si>
    <t>Commitments And Contingencies Disclosure [Line Items]</t>
  </si>
  <si>
    <t>Minimum lease payments for operating leases January 28, 2017</t>
  </si>
  <si>
    <t>Minimum lease payments for operating leases February 3, 2018</t>
  </si>
  <si>
    <t>Minimum lease payments for operating leases February 2, 2019</t>
  </si>
  <si>
    <t>Minimum lease payments for operating leases February 1, 2020</t>
  </si>
  <si>
    <t>Minimum lease payments for operating leases January 30, 2021</t>
  </si>
  <si>
    <t>Minimum lease payments for operating leases thereafter</t>
  </si>
  <si>
    <t>Letters of credit, outstanding amount</t>
  </si>
  <si>
    <t>Purchase commitments related to goods or services</t>
  </si>
  <si>
    <t>Death benefits</t>
  </si>
  <si>
    <t>Guarantee Performance Under Insurance And Utility Agreement</t>
  </si>
  <si>
    <t>Merchandising Agreement</t>
  </si>
  <si>
    <t>Letter of Credit</t>
  </si>
  <si>
    <t>Other Capitalized Property Plant and Equipment</t>
  </si>
  <si>
    <t>Number of stores committed to be opened | Store</t>
  </si>
  <si>
    <t>Options to Extend Lease Terms</t>
  </si>
  <si>
    <t>Minimum lease payments</t>
  </si>
  <si>
    <t>New Stores | Other Capitalized Property Plant and Equip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1579298</v>
      </c>
    </row>
    <row r="12" spans="1:2">
      <c t="s" r="A12" s="4">
        <v>18</v>
      </c>
      <c t="s" r="B12" s="4">
        <v>19</v>
      </c>
    </row>
    <row r="13" spans="1:2">
      <c t="s" r="A13" s="4">
        <v>20</v>
      </c>
      <c t="s" r="B13" s="4">
        <v>21</v>
      </c>
    </row>
    <row r="14" spans="1:2">
      <c t="s" r="A14" s="4">
        <v>22</v>
      </c>
      <c t="n" r="B14" s="6">
        <v>71340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3</v>
      </c>
      <c t="s" r="B1" s="2">
        <v>1</v>
      </c>
    </row>
    <row r="2" spans="1:2">
      <c t="s" r="B2" s="2">
        <v>25</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5</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5</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5</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5</v>
      </c>
      <c t="s" r="B1" s="2">
        <v>1</v>
      </c>
    </row>
    <row r="2" spans="1:2">
      <c t="s" r="B2" s="2">
        <v>25</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5</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1</v>
      </c>
      <c t="s" r="B1" s="2">
        <v>1</v>
      </c>
    </row>
    <row r="2" spans="1:2">
      <c t="s" r="B2" s="2">
        <v>25</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4</v>
      </c>
      <c t="s" r="B1" s="2">
        <v>1</v>
      </c>
    </row>
    <row r="2" spans="1:2">
      <c t="s" r="B2" s="2">
        <v>25</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5</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5</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5</v>
      </c>
      <c t="s" r="C2" s="2">
        <v>26</v>
      </c>
      <c t="s" r="D2" s="2">
        <v>25</v>
      </c>
      <c t="s" r="E2" s="2">
        <v>26</v>
      </c>
    </row>
    <row r="3" spans="1:5">
      <c t="s" r="A3" s="3">
        <v>27</v>
      </c>
    </row>
    <row r="4" spans="1:5">
      <c t="s" r="A4" s="4">
        <v>28</v>
      </c>
      <c t="n" r="B4" s="7">
        <v>1255053</v>
      </c>
      <c t="n" r="C4" s="7">
        <v>1144218</v>
      </c>
      <c t="n" r="D4" s="7">
        <v>2537723</v>
      </c>
      <c t="n" r="E4" s="7">
        <v>2327276</v>
      </c>
    </row>
    <row r="5" spans="1:5">
      <c t="s" r="A5" s="4">
        <v>29</v>
      </c>
      <c t="n" r="B5" s="6">
        <v>5663</v>
      </c>
      <c t="n" r="C5" s="6">
        <v>7355</v>
      </c>
      <c t="n" r="D5" s="6">
        <v>11877</v>
      </c>
      <c t="n" r="E5" s="6">
        <v>15215</v>
      </c>
    </row>
    <row r="6" spans="1:5">
      <c t="s" r="A6" s="4">
        <v>30</v>
      </c>
      <c t="n" r="B6" s="6">
        <v>1260716</v>
      </c>
      <c t="n" r="C6" s="6">
        <v>1151573</v>
      </c>
      <c t="n" r="D6" s="6">
        <v>2549600</v>
      </c>
      <c t="n" r="E6" s="6">
        <v>2342491</v>
      </c>
    </row>
    <row r="7" spans="1:5">
      <c t="s" r="A7" s="3">
        <v>31</v>
      </c>
    </row>
    <row r="8" spans="1:5">
      <c t="s" r="A8" s="4">
        <v>32</v>
      </c>
      <c t="n" r="B8" s="6">
        <v>757622</v>
      </c>
      <c t="n" r="C8" s="6">
        <v>695915</v>
      </c>
      <c t="n" r="D8" s="6">
        <v>1526303</v>
      </c>
      <c t="n" r="E8" s="6">
        <v>1408845</v>
      </c>
    </row>
    <row r="9" spans="1:5">
      <c t="s" r="A9" s="4">
        <v>33</v>
      </c>
      <c t="n" r="B9" s="6">
        <v>407102</v>
      </c>
      <c t="n" r="C9" s="6">
        <v>381606</v>
      </c>
      <c t="n" r="D9" s="6">
        <v>810487</v>
      </c>
      <c t="n" r="E9" s="6">
        <v>759285</v>
      </c>
    </row>
    <row r="10" spans="1:5">
      <c t="s" r="A10" s="4">
        <v>34</v>
      </c>
      <c t="n" r="B10" s="6">
        <v>1346</v>
      </c>
      <c t="n" r="C10" s="6">
        <v>-12</v>
      </c>
      <c t="n" r="D10" s="6">
        <v>1346</v>
      </c>
      <c t="n" r="E10" s="6">
        <v>247</v>
      </c>
    </row>
    <row r="11" spans="1:5">
      <c t="s" r="A11" s="4">
        <v>35</v>
      </c>
      <c t="n" r="B11" s="6">
        <v>178</v>
      </c>
      <c t="n" r="C11" s="6">
        <v>335</v>
      </c>
      <c t="n" r="D11" s="6">
        <v>414</v>
      </c>
      <c t="n" r="E11" s="6">
        <v>795</v>
      </c>
    </row>
    <row r="12" spans="1:5">
      <c t="s" r="A12" s="4">
        <v>36</v>
      </c>
      <c t="n" r="B12" s="6">
        <v>44613</v>
      </c>
      <c t="n" r="C12" s="6">
        <v>41746</v>
      </c>
      <c t="n" r="D12" s="6">
        <v>90158</v>
      </c>
      <c t="n" r="E12" s="6">
        <v>83901</v>
      </c>
    </row>
    <row r="13" spans="1:5">
      <c t="s" r="A13" s="4">
        <v>37</v>
      </c>
      <c t="n" r="C13" s="6">
        <v>188</v>
      </c>
      <c t="n" r="D13" s="6">
        <v>109</v>
      </c>
      <c t="n" r="E13" s="6">
        <v>1903</v>
      </c>
    </row>
    <row r="14" spans="1:5">
      <c t="s" r="A14" s="4">
        <v>38</v>
      </c>
      <c t="n" r="B14" s="6">
        <v>-1717</v>
      </c>
      <c t="n" r="C14" s="6">
        <v>-1389</v>
      </c>
      <c t="n" r="D14" s="6">
        <v>-5886</v>
      </c>
      <c t="n" r="E14" s="6">
        <v>-2462</v>
      </c>
    </row>
    <row r="15" spans="1:5">
      <c t="s" r="A15" s="4">
        <v>39</v>
      </c>
      <c t="n" r="B15" s="6">
        <v>3805</v>
      </c>
      <c t="n" r="D15" s="6">
        <v>3805</v>
      </c>
      <c t="n" r="E15" s="6">
        <v>649</v>
      </c>
    </row>
    <row r="16" spans="1:5">
      <c t="s" r="A16" s="4">
        <v>40</v>
      </c>
      <c t="n" r="B16" s="6">
        <v>15084</v>
      </c>
      <c t="n" r="C16" s="6">
        <v>14598</v>
      </c>
      <c t="n" r="D16" s="6">
        <v>30036</v>
      </c>
      <c t="n" r="E16" s="6">
        <v>29401</v>
      </c>
    </row>
    <row r="17" spans="1:5">
      <c t="s" r="A17" s="4">
        <v>41</v>
      </c>
      <c t="n" r="B17" s="6">
        <v>1228033</v>
      </c>
      <c t="n" r="C17" s="6">
        <v>1132987</v>
      </c>
      <c t="n" r="D17" s="6">
        <v>2456772</v>
      </c>
      <c t="n" r="E17" s="6">
        <v>2282564</v>
      </c>
    </row>
    <row r="18" spans="1:5">
      <c t="s" r="A18" s="4">
        <v>42</v>
      </c>
      <c t="n" r="B18" s="6">
        <v>32683</v>
      </c>
      <c t="n" r="C18" s="6">
        <v>18586</v>
      </c>
      <c t="n" r="D18" s="6">
        <v>92828</v>
      </c>
      <c t="n" r="E18" s="6">
        <v>59927</v>
      </c>
    </row>
    <row r="19" spans="1:5">
      <c t="s" r="A19" s="4">
        <v>43</v>
      </c>
      <c t="n" r="B19" s="6">
        <v>12289</v>
      </c>
      <c t="n" r="C19" s="6">
        <v>7686</v>
      </c>
      <c t="n" r="D19" s="6">
        <v>34920</v>
      </c>
      <c t="n" r="E19" s="6">
        <v>23332</v>
      </c>
    </row>
    <row r="20" spans="1:5">
      <c t="s" r="A20" s="4">
        <v>44</v>
      </c>
      <c t="n" r="B20" s="7">
        <v>20394</v>
      </c>
      <c t="n" r="C20" s="7">
        <v>10900</v>
      </c>
      <c t="n" r="D20" s="7">
        <v>57908</v>
      </c>
      <c t="n" r="E20" s="7">
        <v>36595</v>
      </c>
    </row>
    <row r="21" spans="1:5">
      <c t="s" r="A21" s="4">
        <v>45</v>
      </c>
      <c t="n" r="B21" s="8">
        <v>0.29</v>
      </c>
      <c t="n" r="C21" s="8">
        <v>0.14</v>
      </c>
      <c t="n" r="D21" s="8">
        <v>0.82</v>
      </c>
      <c t="n" r="E21" s="8">
        <v>0.49</v>
      </c>
    </row>
    <row r="22" spans="1:5">
      <c t="s" r="A22" s="4">
        <v>46</v>
      </c>
      <c t="n" r="B22" s="8">
        <v>0.28</v>
      </c>
      <c t="n" r="C22" s="8">
        <v>0.14</v>
      </c>
      <c t="n" r="D22" s="8">
        <v>0.8</v>
      </c>
      <c t="n" r="E22" s="8">
        <v>0.48</v>
      </c>
    </row>
    <row r="23" spans="1:5">
      <c t="s" r="A23" s="4">
        <v>47</v>
      </c>
      <c t="n" r="B23" s="6">
        <v>70757</v>
      </c>
      <c t="n" r="C23" s="6">
        <v>75181</v>
      </c>
      <c t="n" r="D23" s="6">
        <v>70962</v>
      </c>
      <c t="n" r="E23" s="6">
        <v>75081</v>
      </c>
    </row>
    <row r="24" spans="1:5">
      <c t="s" r="A24" s="4">
        <v>48</v>
      </c>
      <c t="n" r="B24" s="6">
        <v>71987</v>
      </c>
      <c t="n" r="C24" s="6">
        <v>76511</v>
      </c>
      <c t="n" r="D24" s="6">
        <v>72205</v>
      </c>
      <c t="n" r="E24" s="6">
        <v>765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5</v>
      </c>
    </row>
    <row r="3" spans="1:2">
      <c t="s" r="A3" s="3">
        <v>148</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5</v>
      </c>
    </row>
    <row r="3" spans="1:2">
      <c t="s" r="A3" s="3">
        <v>151</v>
      </c>
    </row>
    <row r="4" spans="1:2">
      <c t="s" r="A4" s="4">
        <v>15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5</v>
      </c>
    </row>
    <row r="3" spans="1:2">
      <c t="s" r="A3" s="4">
        <v>193</v>
      </c>
      <c t="s" r="B3" s="4">
        <v>194</v>
      </c>
    </row>
    <row r="4" spans="1:2">
      <c t="s" r="A4" s="4">
        <v>195</v>
      </c>
    </row>
    <row r="5" spans="1:2">
      <c t="s" r="A5" s="4">
        <v>196</v>
      </c>
      <c t="s" r="B5"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8</v>
      </c>
      <c t="s" r="B1" s="2">
        <v>1</v>
      </c>
    </row>
    <row r="2" spans="1:2">
      <c t="s" r="B2" s="2">
        <v>25</v>
      </c>
    </row>
    <row r="3" spans="1:2">
      <c t="s" r="A3" s="3">
        <v>157</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01</v>
      </c>
      <c t="s" r="B1" s="2">
        <v>1</v>
      </c>
    </row>
    <row r="2" spans="1:2">
      <c t="s" r="B2" s="2">
        <v>25</v>
      </c>
    </row>
    <row r="3" spans="1:2">
      <c t="s" r="A3" s="3">
        <v>160</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5</v>
      </c>
    </row>
    <row r="3" spans="1:2">
      <c t="s" r="A3" s="3">
        <v>163</v>
      </c>
    </row>
    <row r="4" spans="1:2">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5</v>
      </c>
    </row>
    <row r="3" spans="1:2">
      <c t="s" r="A3" s="3">
        <v>169</v>
      </c>
    </row>
    <row r="4" spans="1:2">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5</v>
      </c>
    </row>
    <row r="3" spans="1:2">
      <c t="s" r="A3" s="3">
        <v>172</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t="s" r="A1" s="1">
        <v>223</v>
      </c>
      <c t="s" r="B1" s="2">
        <v>224</v>
      </c>
      <c t="s" r="C1" s="2">
        <v>225</v>
      </c>
      <c t="s" r="D1" s="2">
        <v>226</v>
      </c>
    </row>
    <row r="2" spans="1:4">
      <c t="s" r="A2" s="3">
        <v>148</v>
      </c>
    </row>
    <row r="3" spans="1:4">
      <c t="s" r="A3" s="4">
        <v>227</v>
      </c>
      <c t="n" r="B3" s="6">
        <v>570</v>
      </c>
    </row>
    <row r="4" spans="1:4">
      <c t="s" r="A4" s="4">
        <v>228</v>
      </c>
      <c t="n" r="B4" s="7">
        <v>5754</v>
      </c>
      <c t="n" r="C4" s="7">
        <v>8334</v>
      </c>
      <c t="n" r="D4" s="7">
        <v>90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229</v>
      </c>
      <c t="s" r="B1" s="2">
        <v>25</v>
      </c>
      <c t="s" r="C1" s="2">
        <v>61</v>
      </c>
      <c t="s" r="D1" s="2">
        <v>26</v>
      </c>
    </row>
    <row r="2" spans="1:4">
      <c t="s" r="A2" s="3">
        <v>230</v>
      </c>
    </row>
    <row r="3" spans="1:4">
      <c t="s" r="A3" s="4">
        <v>231</v>
      </c>
      <c t="n" r="B3" s="7">
        <v>24296</v>
      </c>
      <c t="n" r="C3" s="7">
        <v>24925</v>
      </c>
      <c t="n" r="D3" s="7">
        <v>25414</v>
      </c>
    </row>
    <row r="4" spans="1:4">
      <c t="s" r="A4" s="4">
        <v>232</v>
      </c>
      <c t="n" r="B4" s="6">
        <v>-5754</v>
      </c>
      <c t="n" r="C4" s="6">
        <v>-8334</v>
      </c>
      <c t="n" r="D4" s="6">
        <v>-9093</v>
      </c>
    </row>
    <row r="5" spans="1:4">
      <c t="s" r="A5" s="4">
        <v>233</v>
      </c>
      <c t="n" r="B5" s="6">
        <v>1353342</v>
      </c>
      <c t="n" r="C5" s="6">
        <v>1296566</v>
      </c>
      <c t="n" r="D5" s="6">
        <v>1342197</v>
      </c>
    </row>
    <row r="6" spans="1:4">
      <c t="s" r="A6" s="4">
        <v>234</v>
      </c>
      <c t="n" r="B6" s="6">
        <v>-1512</v>
      </c>
      <c t="n" r="C6" s="6">
        <v>-1403</v>
      </c>
      <c t="n" r="D6" s="6">
        <v>-1340</v>
      </c>
    </row>
    <row r="7" spans="1:4">
      <c t="s" r="A7" s="4">
        <v>235</v>
      </c>
      <c t="n" r="B7" s="6">
        <v>1351830</v>
      </c>
      <c t="n" r="C7" s="6">
        <v>1295163</v>
      </c>
      <c t="n" r="D7" s="6">
        <v>1340857</v>
      </c>
    </row>
    <row r="8" spans="1:4">
      <c t="s" r="A8" s="4">
        <v>144</v>
      </c>
    </row>
    <row r="9" spans="1:4">
      <c t="s" r="A9" s="3">
        <v>230</v>
      </c>
    </row>
    <row r="10" spans="1:4">
      <c t="s" r="A10" s="4">
        <v>150</v>
      </c>
      <c t="n" r="B10" s="6">
        <v>1111500</v>
      </c>
    </row>
    <row r="11" spans="1:4">
      <c t="s" r="A11" s="4">
        <v>145</v>
      </c>
    </row>
    <row r="12" spans="1:4">
      <c t="s" r="A12" s="3">
        <v>230</v>
      </c>
    </row>
    <row r="13" spans="1:4">
      <c t="s" r="A13" s="4">
        <v>150</v>
      </c>
      <c t="n" r="C13" s="6">
        <v>1112575</v>
      </c>
      <c t="n" r="D13" s="6">
        <v>1112176</v>
      </c>
    </row>
    <row r="14" spans="1:4">
      <c t="s" r="A14" s="4">
        <v>141</v>
      </c>
    </row>
    <row r="15" spans="1:4">
      <c t="s" r="A15" s="3">
        <v>230</v>
      </c>
    </row>
    <row r="16" spans="1:4">
      <c t="s" r="A16" s="4">
        <v>150</v>
      </c>
      <c t="n" r="B16" s="7">
        <v>223300</v>
      </c>
      <c t="n" r="C16" s="7">
        <v>167400</v>
      </c>
      <c t="n" r="D16" s="7">
        <v>213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4</v>
      </c>
      <c t="s" r="D1" s="2">
        <v>1</v>
      </c>
    </row>
    <row r="2" spans="1:5">
      <c t="s" r="B2" s="2">
        <v>25</v>
      </c>
      <c t="s" r="C2" s="2">
        <v>26</v>
      </c>
      <c t="s" r="D2" s="2">
        <v>25</v>
      </c>
      <c t="s" r="E2" s="2">
        <v>26</v>
      </c>
    </row>
    <row r="3" spans="1:5">
      <c t="s" r="A3" s="3">
        <v>50</v>
      </c>
    </row>
    <row r="4" spans="1:5">
      <c t="s" r="A4" s="4">
        <v>44</v>
      </c>
      <c t="n" r="B4" s="7">
        <v>20394</v>
      </c>
      <c t="n" r="C4" s="7">
        <v>10900</v>
      </c>
      <c t="n" r="D4" s="7">
        <v>57908</v>
      </c>
      <c t="n" r="E4" s="7">
        <v>36595</v>
      </c>
    </row>
    <row r="5" spans="1:5">
      <c t="s" r="A5" s="3">
        <v>51</v>
      </c>
    </row>
    <row r="6" spans="1:5">
      <c t="s" r="A6" s="4">
        <v>52</v>
      </c>
      <c t="n" r="B6" s="6">
        <v>-2142</v>
      </c>
      <c t="n" r="C6" s="6">
        <v>-1722</v>
      </c>
      <c t="n" r="D6" s="6">
        <v>-3293</v>
      </c>
      <c t="n" r="E6" s="6">
        <v>-821</v>
      </c>
    </row>
    <row r="7" spans="1:5">
      <c t="s" r="A7" s="4">
        <v>53</v>
      </c>
      <c t="n" r="B7" s="6">
        <v>261</v>
      </c>
      <c t="n" r="C7" s="6">
        <v>24</v>
      </c>
      <c t="n" r="D7" s="6">
        <v>418</v>
      </c>
      <c t="n" r="E7" s="6">
        <v>24</v>
      </c>
    </row>
    <row r="8" spans="1:5">
      <c t="s" r="A8" s="4">
        <v>54</v>
      </c>
      <c t="n" r="B8" s="6">
        <v>-1881</v>
      </c>
      <c t="n" r="C8" s="6">
        <v>-1698</v>
      </c>
      <c t="n" r="D8" s="6">
        <v>-2875</v>
      </c>
      <c t="n" r="E8" s="6">
        <v>-797</v>
      </c>
    </row>
    <row r="9" spans="1:5">
      <c t="s" r="A9" s="4">
        <v>55</v>
      </c>
      <c t="n" r="B9" s="7">
        <v>18513</v>
      </c>
      <c t="n" r="C9" s="7">
        <v>9202</v>
      </c>
      <c t="n" r="D9" s="7">
        <v>55033</v>
      </c>
      <c t="n" r="E9" s="7">
        <v>35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6"/>
    <col customWidth="1" max="5" min="5" width="16"/>
  </cols>
  <sheetData>
    <row r="1" spans="1:5">
      <c t="s" r="A1" s="1">
        <v>236</v>
      </c>
      <c t="s" r="B1" s="2">
        <v>237</v>
      </c>
      <c t="s" r="C1" s="2">
        <v>25</v>
      </c>
      <c t="s" r="D1" s="2">
        <v>26</v>
      </c>
      <c t="s" r="E1" s="2">
        <v>61</v>
      </c>
    </row>
    <row r="2" spans="1:5">
      <c t="s" r="A2" s="4">
        <v>144</v>
      </c>
    </row>
    <row r="3" spans="1:5">
      <c t="s" r="A3" s="3">
        <v>230</v>
      </c>
    </row>
    <row r="4" spans="1:5">
      <c t="s" r="A4" s="4">
        <v>238</v>
      </c>
      <c t="s" r="C4" s="4">
        <v>239</v>
      </c>
    </row>
    <row r="5" spans="1:5">
      <c t="s" r="A5" s="4">
        <v>240</v>
      </c>
      <c t="n" r="C5" s="7">
        <v>1200000</v>
      </c>
    </row>
    <row r="6" spans="1:5">
      <c t="s" r="A6" s="4">
        <v>145</v>
      </c>
    </row>
    <row r="7" spans="1:5">
      <c t="s" r="A7" s="3">
        <v>230</v>
      </c>
    </row>
    <row r="8" spans="1:5">
      <c t="s" r="A8" s="4">
        <v>240</v>
      </c>
      <c t="n" r="D8" s="7">
        <v>1200000</v>
      </c>
      <c t="n" r="E8" s="7">
        <v>1200000</v>
      </c>
    </row>
    <row r="9" spans="1:5">
      <c t="s" r="A9" s="4">
        <v>241</v>
      </c>
      <c t="s" r="D9" s="4">
        <v>242</v>
      </c>
      <c t="s" r="E9" s="4">
        <v>242</v>
      </c>
    </row>
    <row r="10" spans="1:5">
      <c t="s" r="A10" s="4">
        <v>141</v>
      </c>
    </row>
    <row r="11" spans="1:5">
      <c t="s" r="A11" s="3">
        <v>230</v>
      </c>
    </row>
    <row r="12" spans="1:5">
      <c t="s" r="A12" s="4">
        <v>238</v>
      </c>
      <c t="s" r="C12" s="4">
        <v>243</v>
      </c>
      <c t="s" r="D12" s="4">
        <v>243</v>
      </c>
      <c t="s" r="E12" s="4">
        <v>243</v>
      </c>
    </row>
    <row r="13" spans="1:5">
      <c t="s" r="A13" s="4">
        <v>240</v>
      </c>
      <c t="n" r="C13" s="7">
        <v>600000</v>
      </c>
      <c t="n" r="D13" s="7">
        <v>600000</v>
      </c>
      <c t="n" r="E13" s="7">
        <v>600000</v>
      </c>
    </row>
    <row r="14" spans="1:5">
      <c t="s" r="A14" s="4">
        <v>244</v>
      </c>
    </row>
    <row r="15" spans="1:5">
      <c t="s" r="A15" s="3">
        <v>230</v>
      </c>
    </row>
    <row r="16" spans="1:5">
      <c t="s" r="A16" s="4">
        <v>245</v>
      </c>
      <c t="s" r="B16" s="4">
        <v>246</v>
      </c>
      <c t="s" r="C16" s="4">
        <v>246</v>
      </c>
    </row>
    <row r="17" spans="1:5">
      <c t="s" r="A17" s="4">
        <v>247</v>
      </c>
    </row>
    <row r="18" spans="1:5">
      <c t="s" r="A18" s="3">
        <v>230</v>
      </c>
    </row>
    <row r="19" spans="1:5">
      <c t="s" r="A19" s="4">
        <v>245</v>
      </c>
      <c t="s" r="D19" s="4">
        <v>248</v>
      </c>
      <c t="s" r="E19" s="4">
        <v>248</v>
      </c>
    </row>
    <row r="20" spans="1:5">
      <c t="s" r="A20" s="4">
        <v>249</v>
      </c>
    </row>
    <row r="21" spans="1:5">
      <c t="s" r="A21" s="3">
        <v>230</v>
      </c>
    </row>
    <row r="22" spans="1:5">
      <c t="s" r="A22" s="4">
        <v>245</v>
      </c>
      <c t="s" r="B22" s="4">
        <v>250</v>
      </c>
      <c t="s" r="C22" s="4">
        <v>250</v>
      </c>
    </row>
    <row r="23" spans="1:5">
      <c t="s" r="A23" s="4">
        <v>251</v>
      </c>
    </row>
    <row r="24" spans="1:5">
      <c t="s" r="A24" s="3">
        <v>230</v>
      </c>
    </row>
    <row r="25" spans="1:5">
      <c t="s" r="A25" s="4">
        <v>245</v>
      </c>
      <c t="s" r="D25" s="4">
        <v>252</v>
      </c>
      <c t="s" r="E25" s="4">
        <v>2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253</v>
      </c>
      <c t="s" r="B1" s="2">
        <v>237</v>
      </c>
      <c t="s" r="C1" s="2">
        <v>25</v>
      </c>
      <c t="s" r="D1" s="2">
        <v>26</v>
      </c>
      <c t="s" r="E1" s="2">
        <v>25</v>
      </c>
      <c t="s" r="F1" s="2">
        <v>26</v>
      </c>
      <c t="s" r="G1" s="2">
        <v>61</v>
      </c>
    </row>
    <row r="2" spans="1:7">
      <c t="s" r="A2" s="3">
        <v>230</v>
      </c>
    </row>
    <row r="3" spans="1:7">
      <c t="s" r="A3" s="4">
        <v>39</v>
      </c>
      <c t="n" r="C3" s="7">
        <v>3805000</v>
      </c>
      <c t="n" r="E3" s="7">
        <v>3805000</v>
      </c>
      <c t="n" r="F3" s="7">
        <v>649000</v>
      </c>
    </row>
    <row r="4" spans="1:7">
      <c t="s" r="A4" s="4">
        <v>254</v>
      </c>
    </row>
    <row r="5" spans="1:7">
      <c t="s" r="A5" s="3">
        <v>230</v>
      </c>
    </row>
    <row r="6" spans="1:7">
      <c t="s" r="A6" s="4">
        <v>255</v>
      </c>
      <c t="s" r="B6" s="4">
        <v>256</v>
      </c>
      <c t="s" r="G6" s="4">
        <v>257</v>
      </c>
    </row>
    <row r="7" spans="1:7">
      <c t="s" r="A7" s="4">
        <v>258</v>
      </c>
    </row>
    <row r="8" spans="1:7">
      <c t="s" r="A8" s="3">
        <v>230</v>
      </c>
    </row>
    <row r="9" spans="1:7">
      <c t="s" r="A9" s="4">
        <v>255</v>
      </c>
      <c t="s" r="B9" s="4">
        <v>250</v>
      </c>
      <c t="s" r="E9" s="4">
        <v>250</v>
      </c>
    </row>
    <row r="10" spans="1:7">
      <c t="s" r="A10" s="4">
        <v>259</v>
      </c>
    </row>
    <row r="11" spans="1:7">
      <c t="s" r="A11" s="3">
        <v>230</v>
      </c>
    </row>
    <row r="12" spans="1:7">
      <c t="s" r="A12" s="4">
        <v>255</v>
      </c>
      <c t="s" r="B12" s="4">
        <v>246</v>
      </c>
      <c t="s" r="E12" s="4">
        <v>246</v>
      </c>
    </row>
    <row r="13" spans="1:7">
      <c t="s" r="A13" s="4">
        <v>145</v>
      </c>
    </row>
    <row r="14" spans="1:7">
      <c t="s" r="A14" s="3">
        <v>230</v>
      </c>
    </row>
    <row r="15" spans="1:7">
      <c t="s" r="A15" s="4">
        <v>260</v>
      </c>
      <c t="n" r="B15" s="7">
        <v>1117000000</v>
      </c>
    </row>
    <row r="16" spans="1:7">
      <c t="s" r="A16" s="4">
        <v>261</v>
      </c>
    </row>
    <row r="17" spans="1:7">
      <c t="s" r="A17" s="3">
        <v>230</v>
      </c>
    </row>
    <row r="18" spans="1:7">
      <c t="s" r="A18" s="4">
        <v>255</v>
      </c>
      <c t="s" r="F18" s="4">
        <v>252</v>
      </c>
      <c t="s" r="G18" s="4">
        <v>252</v>
      </c>
    </row>
    <row r="19" spans="1:7">
      <c t="s" r="A19" s="4">
        <v>262</v>
      </c>
    </row>
    <row r="20" spans="1:7">
      <c t="s" r="A20" s="3">
        <v>230</v>
      </c>
    </row>
    <row r="21" spans="1:7">
      <c t="s" r="A21" s="4">
        <v>255</v>
      </c>
      <c t="s" r="F21" s="4">
        <v>248</v>
      </c>
      <c t="s" r="G21" s="4">
        <v>248</v>
      </c>
    </row>
    <row r="22" spans="1:7">
      <c t="s" r="A22" s="4">
        <v>263</v>
      </c>
    </row>
    <row r="23" spans="1:7">
      <c t="s" r="A23" s="3">
        <v>230</v>
      </c>
    </row>
    <row r="24" spans="1:7">
      <c t="s" r="A24" s="4">
        <v>39</v>
      </c>
      <c t="n" r="E24" s="7">
        <v>3800000</v>
      </c>
    </row>
    <row r="25" spans="1:7">
      <c t="s" r="A25" s="4">
        <v>264</v>
      </c>
      <c t="n" r="E25" s="6">
        <v>1300000</v>
      </c>
    </row>
    <row r="26" spans="1:7">
      <c t="s" r="A26" s="4">
        <v>265</v>
      </c>
      <c t="n" r="C26" s="6">
        <v>700000</v>
      </c>
      <c t="n" r="E26" s="7">
        <v>700000</v>
      </c>
    </row>
    <row r="27" spans="1:7">
      <c t="s" r="A27" s="4">
        <v>266</v>
      </c>
      <c t="s" r="E27" s="4">
        <v>267</v>
      </c>
    </row>
    <row r="28" spans="1:7">
      <c t="s" r="A28" s="4">
        <v>268</v>
      </c>
    </row>
    <row r="29" spans="1:7">
      <c t="s" r="A29" s="3">
        <v>230</v>
      </c>
    </row>
    <row r="30" spans="1:7">
      <c t="s" r="A30" s="4">
        <v>39</v>
      </c>
      <c t="n" r="E30" s="7">
        <v>2500000</v>
      </c>
    </row>
    <row r="31" spans="1:7">
      <c t="s" r="A31" s="4">
        <v>269</v>
      </c>
    </row>
    <row r="32" spans="1:7">
      <c t="s" r="A32" s="3">
        <v>230</v>
      </c>
    </row>
    <row r="33" spans="1:7">
      <c t="s" r="A33" s="4">
        <v>39</v>
      </c>
      <c t="n" r="E33" s="6">
        <v>1300000</v>
      </c>
    </row>
    <row r="34" spans="1:7">
      <c t="s" r="A34" s="4">
        <v>141</v>
      </c>
    </row>
    <row r="35" spans="1:7">
      <c t="s" r="A35" s="3">
        <v>230</v>
      </c>
    </row>
    <row r="36" spans="1:7">
      <c t="s" r="A36" s="4">
        <v>270</v>
      </c>
      <c t="n" r="C36" s="6">
        <v>311500000</v>
      </c>
      <c t="n" r="D36" s="7">
        <v>329600000</v>
      </c>
      <c t="n" r="E36" s="6">
        <v>311500000</v>
      </c>
      <c t="n" r="F36" s="7">
        <v>329600000</v>
      </c>
    </row>
    <row r="37" spans="1:7">
      <c t="s" r="A37" s="4">
        <v>271</v>
      </c>
      <c t="n" r="C37" s="6">
        <v>350000000</v>
      </c>
      <c t="n" r="D37" s="6">
        <v>280000000</v>
      </c>
      <c t="n" r="E37" s="6">
        <v>350000000</v>
      </c>
      <c t="n" r="F37" s="6">
        <v>280000000</v>
      </c>
    </row>
    <row r="38" spans="1:7">
      <c t="s" r="A38" s="4">
        <v>272</v>
      </c>
      <c t="n" r="C38" s="7">
        <v>224100000</v>
      </c>
      <c t="n" r="D38" s="7">
        <v>215500000</v>
      </c>
      <c t="n" r="E38" s="7">
        <v>224500000</v>
      </c>
      <c t="n" r="F38" s="7">
        <v>164400000</v>
      </c>
    </row>
    <row r="39" spans="1:7">
      <c t="s" r="A39" s="4">
        <v>273</v>
      </c>
      <c t="s" r="C39" s="4">
        <v>274</v>
      </c>
      <c t="s" r="D39" s="4">
        <v>275</v>
      </c>
      <c t="s" r="E39" s="4">
        <v>274</v>
      </c>
      <c t="s" r="F39" s="4">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77</v>
      </c>
      <c t="s" r="B1" s="2">
        <v>24</v>
      </c>
      <c t="s" r="C1" s="2">
        <v>1</v>
      </c>
    </row>
    <row r="2" spans="1:3">
      <c t="s" r="B2" s="2">
        <v>278</v>
      </c>
      <c t="s" r="C2" s="2">
        <v>278</v>
      </c>
    </row>
    <row r="3" spans="1:3">
      <c t="s" r="A3" s="3">
        <v>279</v>
      </c>
    </row>
    <row r="4" spans="1:3">
      <c t="s" r="A4" s="4">
        <v>280</v>
      </c>
      <c t="n" r="B4" s="7">
        <v>0</v>
      </c>
      <c t="n" r="C4" s="7">
        <v>0</v>
      </c>
    </row>
    <row r="5" spans="1:3">
      <c t="s" r="A5" s="4">
        <v>281</v>
      </c>
      <c t="n" r="B5" s="7">
        <v>5000000</v>
      </c>
      <c t="n" r="C5" s="7">
        <v>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282</v>
      </c>
      <c t="s" r="B1" s="2">
        <v>1</v>
      </c>
    </row>
    <row r="2" spans="1:2">
      <c t="s" r="B2" s="2">
        <v>283</v>
      </c>
    </row>
    <row r="3" spans="1:2">
      <c t="s" r="A3" s="3">
        <v>284</v>
      </c>
    </row>
    <row r="4" spans="1:2">
      <c t="s" r="A4" s="4">
        <v>285</v>
      </c>
      <c t="n" r="B4" s="6">
        <v>2</v>
      </c>
    </row>
    <row r="5" spans="1:2">
      <c t="s" r="A5" s="4">
        <v>286</v>
      </c>
      <c t="n" r="B5" s="7">
        <v>800000000</v>
      </c>
    </row>
    <row r="6" spans="1:2">
      <c t="s" r="A6" s="4">
        <v>287</v>
      </c>
      <c t="s" r="B6" s="4">
        <v>248</v>
      </c>
    </row>
    <row r="7" spans="1:2">
      <c t="s" r="A7" s="4">
        <v>288</v>
      </c>
      <c t="s" r="B7"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0</v>
      </c>
      <c t="s" r="B1" s="2">
        <v>25</v>
      </c>
      <c t="s" r="C1" s="2">
        <v>61</v>
      </c>
      <c t="s" r="D1" s="2">
        <v>26</v>
      </c>
    </row>
    <row r="2" spans="1:4">
      <c t="s" r="A2" s="4">
        <v>291</v>
      </c>
    </row>
    <row r="3" spans="1:4">
      <c t="s" r="A3" s="3">
        <v>292</v>
      </c>
    </row>
    <row r="4" spans="1:4">
      <c t="s" r="A4" s="4">
        <v>293</v>
      </c>
      <c t="n" r="D4" s="7">
        <v>101</v>
      </c>
    </row>
    <row r="5" spans="1:4">
      <c t="s" r="A5" s="4">
        <v>174</v>
      </c>
    </row>
    <row r="6" spans="1:4">
      <c t="s" r="A6" s="3">
        <v>292</v>
      </c>
    </row>
    <row r="7" spans="1:4">
      <c t="s" r="A7" s="4">
        <v>294</v>
      </c>
      <c t="n" r="B7" s="7">
        <v>11267</v>
      </c>
      <c t="n" r="C7" s="7">
        <v>8415</v>
      </c>
      <c t="n" r="D7" s="7">
        <v>1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24</v>
      </c>
      <c t="s" r="D1" s="2">
        <v>1</v>
      </c>
    </row>
    <row r="2" spans="1:5">
      <c t="s" r="B2" s="2">
        <v>25</v>
      </c>
      <c t="s" r="C2" s="2">
        <v>26</v>
      </c>
      <c t="s" r="D2" s="2">
        <v>25</v>
      </c>
      <c t="s" r="E2" s="2">
        <v>26</v>
      </c>
    </row>
    <row r="3" spans="1:5">
      <c t="s" r="A3" s="3">
        <v>296</v>
      </c>
    </row>
    <row r="4" spans="1:5">
      <c t="s" r="A4" s="4">
        <v>297</v>
      </c>
      <c t="n" r="B4" s="7">
        <v>-15084</v>
      </c>
      <c t="n" r="C4" s="7">
        <v>-14598</v>
      </c>
      <c t="n" r="D4" s="7">
        <v>-30036</v>
      </c>
      <c t="n" r="E4" s="7">
        <v>-29401</v>
      </c>
    </row>
    <row r="5" spans="1:5">
      <c t="s" r="A5" s="4">
        <v>298</v>
      </c>
    </row>
    <row r="6" spans="1:5">
      <c t="s" r="A6" s="3">
        <v>296</v>
      </c>
    </row>
    <row r="7" spans="1:5">
      <c t="s" r="A7" s="4">
        <v>299</v>
      </c>
      <c t="n" r="B7" s="6">
        <v>-2142</v>
      </c>
      <c t="n" r="C7" s="6">
        <v>-1722</v>
      </c>
      <c t="n" r="D7" s="6">
        <v>-3293</v>
      </c>
      <c t="n" r="E7" s="6">
        <v>-821</v>
      </c>
    </row>
    <row r="8" spans="1:5">
      <c t="s" r="A8" s="4">
        <v>300</v>
      </c>
    </row>
    <row r="9" spans="1:5">
      <c t="s" r="A9" s="3">
        <v>296</v>
      </c>
    </row>
    <row r="10" spans="1:5">
      <c t="s" r="A10" s="4">
        <v>297</v>
      </c>
      <c t="n" r="B10" s="7">
        <v>261</v>
      </c>
      <c t="n" r="C10" s="7">
        <v>24</v>
      </c>
      <c t="n" r="D10" s="7">
        <v>418</v>
      </c>
      <c t="n" r="E10" s="7">
        <v>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24</v>
      </c>
      <c t="s" r="D1" s="2">
        <v>1</v>
      </c>
    </row>
    <row r="2" spans="1:5">
      <c t="s" r="B2" s="2">
        <v>25</v>
      </c>
      <c t="s" r="C2" s="2">
        <v>26</v>
      </c>
      <c t="s" r="D2" s="2">
        <v>25</v>
      </c>
      <c t="s" r="E2" s="2">
        <v>26</v>
      </c>
    </row>
    <row r="3" spans="1:5">
      <c t="s" r="A3" s="3">
        <v>302</v>
      </c>
    </row>
    <row r="4" spans="1:5">
      <c t="s" r="A4" s="4">
        <v>303</v>
      </c>
      <c t="n" r="D4" s="7">
        <v>-8992</v>
      </c>
    </row>
    <row r="5" spans="1:5">
      <c t="s" r="A5" s="4">
        <v>304</v>
      </c>
      <c t="n" r="B5" s="7">
        <v>-2142</v>
      </c>
      <c t="n" r="C5" s="7">
        <v>-1722</v>
      </c>
      <c t="n" r="D5" s="6">
        <v>-3293</v>
      </c>
      <c t="n" r="E5" s="7">
        <v>-821</v>
      </c>
    </row>
    <row r="6" spans="1:5">
      <c t="s" r="A6" s="4">
        <v>305</v>
      </c>
      <c t="n" r="B6" s="6">
        <v>261</v>
      </c>
      <c t="n" r="C6" s="6">
        <v>24</v>
      </c>
      <c t="n" r="D6" s="6">
        <v>418</v>
      </c>
      <c t="n" r="E6" s="6">
        <v>24</v>
      </c>
    </row>
    <row r="7" spans="1:5">
      <c t="s" r="A7" s="4">
        <v>306</v>
      </c>
      <c t="n" r="B7" s="6">
        <v>-11867</v>
      </c>
      <c t="n" r="C7" s="7">
        <v>-2541</v>
      </c>
      <c t="n" r="D7" s="6">
        <v>-11867</v>
      </c>
      <c t="n" r="E7" s="7">
        <v>-2541</v>
      </c>
    </row>
    <row r="8" spans="1:5">
      <c t="s" r="A8" s="4">
        <v>307</v>
      </c>
    </row>
    <row r="9" spans="1:5">
      <c t="s" r="A9" s="3">
        <v>302</v>
      </c>
    </row>
    <row r="10" spans="1:5">
      <c t="s" r="A10" s="4">
        <v>303</v>
      </c>
      <c t="n" r="D10" s="6">
        <v>-8992</v>
      </c>
    </row>
    <row r="11" spans="1:5">
      <c t="s" r="A11" s="4">
        <v>304</v>
      </c>
      <c t="n" r="D11" s="6">
        <v>-3293</v>
      </c>
    </row>
    <row r="12" spans="1:5">
      <c t="s" r="A12" s="4">
        <v>305</v>
      </c>
      <c t="n" r="D12" s="6">
        <v>418</v>
      </c>
    </row>
    <row r="13" spans="1:5">
      <c t="s" r="A13" s="4">
        <v>306</v>
      </c>
      <c t="n" r="B13" s="7">
        <v>-11867</v>
      </c>
      <c t="n" r="D13" s="7">
        <v>-118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24</v>
      </c>
      <c t="s" r="D1" s="2">
        <v>1</v>
      </c>
    </row>
    <row r="2" spans="1:5">
      <c t="s" r="B2" s="2">
        <v>25</v>
      </c>
      <c t="s" r="C2" s="2">
        <v>26</v>
      </c>
      <c t="s" r="D2" s="2">
        <v>25</v>
      </c>
      <c t="s" r="E2" s="2">
        <v>26</v>
      </c>
    </row>
    <row r="3" spans="1:5">
      <c t="s" r="A3" s="3">
        <v>302</v>
      </c>
    </row>
    <row r="4" spans="1:5">
      <c t="s" r="A4" s="4">
        <v>309</v>
      </c>
      <c t="n" r="B4" s="9">
        <v>-1.4</v>
      </c>
      <c t="n" r="C4" s="9">
        <v>-1.1</v>
      </c>
      <c t="n" r="D4" s="9">
        <v>-2.2</v>
      </c>
      <c t="n" r="E4" s="9">
        <v>-0.5</v>
      </c>
    </row>
    <row r="5" spans="1:5">
      <c t="s" r="A5" s="4">
        <v>59</v>
      </c>
      <c t="n" r="B5" s="9">
        <v>0.2</v>
      </c>
      <c t="n" r="D5" s="11">
        <v>0.3</v>
      </c>
    </row>
    <row r="6" spans="1:5">
      <c t="s" r="A6" s="4">
        <v>307</v>
      </c>
    </row>
    <row r="7" spans="1:5">
      <c t="s" r="A7" s="3">
        <v>302</v>
      </c>
    </row>
    <row r="8" spans="1:5">
      <c t="s" r="A8" s="4">
        <v>309</v>
      </c>
      <c t="n" r="D8" s="11">
        <v>2.2</v>
      </c>
    </row>
    <row r="9" spans="1:5">
      <c t="s" r="A9" s="4">
        <v>59</v>
      </c>
      <c t="n" r="D9" s="9">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0</v>
      </c>
      <c t="s" r="B1" s="2">
        <v>25</v>
      </c>
      <c t="s" r="C1" s="2">
        <v>61</v>
      </c>
      <c t="s" r="D1" s="2">
        <v>26</v>
      </c>
    </row>
    <row r="2" spans="1:4">
      <c t="s" r="A2" s="4">
        <v>311</v>
      </c>
    </row>
    <row r="3" spans="1:4">
      <c t="s" r="A3" s="3">
        <v>312</v>
      </c>
    </row>
    <row r="4" spans="1:4">
      <c t="s" r="A4" s="4">
        <v>313</v>
      </c>
      <c t="n" r="B4" s="7">
        <v>28139</v>
      </c>
      <c t="n" r="C4" s="7">
        <v>28114</v>
      </c>
      <c t="n" r="D4" s="7">
        <v>28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r="1" spans="1:5">
      <c t="s" r="A1" s="1">
        <v>314</v>
      </c>
      <c t="s" r="C1" s="2">
        <v>25</v>
      </c>
      <c t="s" r="D1" s="2">
        <v>61</v>
      </c>
      <c t="s" r="E1" s="2">
        <v>26</v>
      </c>
    </row>
    <row r="2" spans="1:5">
      <c t="s" r="A2" s="3">
        <v>315</v>
      </c>
    </row>
    <row r="3" spans="1:5">
      <c t="s" r="A3" s="4">
        <v>316</v>
      </c>
      <c t="s" r="B3" s="4">
        <v>114</v>
      </c>
      <c t="n" r="C3" s="7">
        <v>1334800</v>
      </c>
      <c t="n" r="D3" s="7">
        <v>1279975</v>
      </c>
      <c t="n" r="E3" s="7">
        <v>1325876</v>
      </c>
    </row>
    <row r="4" spans="1:5">
      <c t="s" r="A4" s="4">
        <v>317</v>
      </c>
      <c t="s" r="B4" s="4">
        <v>114</v>
      </c>
      <c t="n" r="C4" s="6">
        <v>1336653</v>
      </c>
      <c t="n" r="D4" s="6">
        <v>1275321</v>
      </c>
      <c t="n" r="E4" s="6">
        <v>1327711</v>
      </c>
    </row>
    <row r="5" spans="1:5">
      <c t="s" r="A5" s="4">
        <v>141</v>
      </c>
    </row>
    <row r="6" spans="1:5">
      <c t="s" r="A6" s="3">
        <v>315</v>
      </c>
    </row>
    <row r="7" spans="1:5">
      <c t="s" r="A7" s="4">
        <v>316</v>
      </c>
      <c t="s" r="B7" s="4">
        <v>318</v>
      </c>
      <c t="n" r="C7" s="6">
        <v>223300</v>
      </c>
      <c t="n" r="D7" s="6">
        <v>167400</v>
      </c>
      <c t="n" r="E7" s="6">
        <v>213700</v>
      </c>
    </row>
    <row r="8" spans="1:5">
      <c t="s" r="A8" s="4">
        <v>317</v>
      </c>
      <c t="s" r="B8" s="4">
        <v>318</v>
      </c>
      <c t="n" r="C8" s="6">
        <v>223300</v>
      </c>
      <c t="n" r="D8" s="6">
        <v>167400</v>
      </c>
      <c t="n" r="E8" s="6">
        <v>213700</v>
      </c>
    </row>
    <row r="9" spans="1:5">
      <c t="s" r="A9" s="4">
        <v>319</v>
      </c>
    </row>
    <row r="10" spans="1:5">
      <c t="s" r="A10" s="3">
        <v>315</v>
      </c>
    </row>
    <row r="11" spans="1:5">
      <c t="s" r="A11" s="4">
        <v>316</v>
      </c>
      <c t="s" r="B11" s="4">
        <v>114</v>
      </c>
      <c t="n" r="C11" s="6">
        <v>1111500</v>
      </c>
    </row>
    <row r="12" spans="1:5">
      <c t="s" r="A12" s="4">
        <v>317</v>
      </c>
      <c t="s" r="B12" s="4">
        <v>114</v>
      </c>
      <c t="n" r="C12" s="7">
        <v>1113353</v>
      </c>
    </row>
    <row r="13" spans="1:5">
      <c t="s" r="A13" s="4">
        <v>320</v>
      </c>
    </row>
    <row r="14" spans="1:5">
      <c t="s" r="A14" s="3">
        <v>315</v>
      </c>
    </row>
    <row r="15" spans="1:5">
      <c t="s" r="A15" s="4">
        <v>316</v>
      </c>
      <c t="s" r="B15" s="4">
        <v>114</v>
      </c>
      <c t="n" r="D15" s="6">
        <v>1112575</v>
      </c>
      <c t="n" r="E15" s="6">
        <v>1112176</v>
      </c>
    </row>
    <row r="16" spans="1:5">
      <c t="s" r="A16" s="4">
        <v>317</v>
      </c>
      <c t="s" r="B16" s="4">
        <v>114</v>
      </c>
      <c t="n" r="D16" s="7">
        <v>1107921</v>
      </c>
      <c t="n" r="E16" s="7">
        <v>1114011</v>
      </c>
    </row>
    <row r="17" spans="1:5">
      <c t="n" r="A17"/>
    </row>
    <row r="18" spans="1:5">
      <c t="s" r="A18" s="4">
        <v>114</v>
      </c>
      <c t="s" r="B18" s="4">
        <v>321</v>
      </c>
    </row>
    <row r="19" spans="1:5">
      <c t="s" r="A19" s="4">
        <v>322</v>
      </c>
      <c t="s" r="B19" s="4">
        <v>323</v>
      </c>
    </row>
  </sheetData>
  <mergeCells count="4">
    <mergeCell ref="A1:B1"/>
    <mergeCell ref="A17:D17"/>
    <mergeCell ref="B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6</v>
      </c>
      <c t="s" r="B1" s="2">
        <v>24</v>
      </c>
      <c t="s" r="C1" s="2">
        <v>1</v>
      </c>
    </row>
    <row r="2" spans="1:3">
      <c t="s" r="B2" s="2">
        <v>26</v>
      </c>
      <c t="s" r="C2" s="2">
        <v>26</v>
      </c>
    </row>
    <row r="3" spans="1:3">
      <c t="s" r="A3" s="4">
        <v>57</v>
      </c>
      <c t="n" r="B3" s="9">
        <v>1.1</v>
      </c>
      <c t="n" r="C3" s="9">
        <v>0.5</v>
      </c>
    </row>
    <row r="4" spans="1:3">
      <c t="s" r="A4" s="4">
        <v>58</v>
      </c>
    </row>
    <row r="5" spans="1:3">
      <c t="s" r="A5" s="4">
        <v>59</v>
      </c>
      <c t="n" r="B5" s="9">
        <v>0.1</v>
      </c>
      <c t="n" r="C5" s="9">
        <v>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324</v>
      </c>
      <c t="s" r="B1" s="2">
        <v>1</v>
      </c>
      <c t="s" r="D1" s="2">
        <v>325</v>
      </c>
    </row>
    <row r="2" spans="1:4">
      <c t="s" r="B2" s="2">
        <v>25</v>
      </c>
      <c t="s" r="C2" s="2">
        <v>26</v>
      </c>
      <c t="s" r="D2" s="2">
        <v>61</v>
      </c>
    </row>
    <row r="3" spans="1:4">
      <c t="s" r="A3" s="3">
        <v>315</v>
      </c>
    </row>
    <row r="4" spans="1:4">
      <c t="s" r="A4" s="4">
        <v>326</v>
      </c>
      <c t="s" r="B4" s="4">
        <v>327</v>
      </c>
    </row>
    <row r="5" spans="1:4">
      <c t="s" r="A5" s="4">
        <v>141</v>
      </c>
    </row>
    <row r="6" spans="1:4">
      <c t="s" r="A6" s="3">
        <v>315</v>
      </c>
    </row>
    <row r="7" spans="1:4">
      <c t="s" r="A7" s="4">
        <v>238</v>
      </c>
      <c t="s" r="B7" s="4">
        <v>243</v>
      </c>
      <c t="s" r="C7" s="4">
        <v>243</v>
      </c>
      <c t="s" r="D7" s="4">
        <v>243</v>
      </c>
    </row>
    <row r="8" spans="1:4">
      <c t="s" r="A8" s="4">
        <v>240</v>
      </c>
      <c t="n" r="B8" s="7">
        <v>600000</v>
      </c>
      <c t="n" r="C8" s="7">
        <v>600000</v>
      </c>
      <c t="n" r="D8" s="7">
        <v>600000</v>
      </c>
    </row>
    <row r="9" spans="1:4">
      <c t="s" r="A9" s="4">
        <v>328</v>
      </c>
    </row>
    <row r="10" spans="1:4">
      <c t="s" r="A10" s="3">
        <v>315</v>
      </c>
    </row>
    <row r="11" spans="1:4">
      <c t="s" r="A11" s="4">
        <v>240</v>
      </c>
      <c t="n" r="B11" s="7">
        <v>1200000</v>
      </c>
      <c t="n" r="C11" s="7">
        <v>1200000</v>
      </c>
      <c t="n" r="D11" s="7">
        <v>1200000</v>
      </c>
    </row>
    <row r="12" spans="1:4">
      <c t="s" r="A12" s="4">
        <v>241</v>
      </c>
      <c t="s" r="B12" s="4">
        <v>242</v>
      </c>
      <c t="s" r="C12" s="4">
        <v>242</v>
      </c>
      <c t="s" r="D12" s="4">
        <v>242</v>
      </c>
    </row>
    <row r="13" spans="1:4">
      <c t="s" r="A13" s="4">
        <v>329</v>
      </c>
    </row>
    <row r="14" spans="1:4">
      <c t="s" r="A14" s="3">
        <v>315</v>
      </c>
    </row>
    <row r="15" spans="1:4">
      <c t="s" r="A15" s="4">
        <v>245</v>
      </c>
      <c t="s" r="B15" s="4">
        <v>248</v>
      </c>
      <c t="s" r="C15" s="4">
        <v>248</v>
      </c>
      <c t="s" r="D15" s="4">
        <v>248</v>
      </c>
    </row>
    <row r="16" spans="1:4">
      <c t="s" r="A16" s="4">
        <v>330</v>
      </c>
    </row>
    <row r="17" spans="1:4">
      <c t="s" r="A17" s="3">
        <v>315</v>
      </c>
    </row>
    <row r="18" spans="1:4">
      <c t="s" r="A18" s="4">
        <v>245</v>
      </c>
      <c t="s" r="B18" s="4">
        <v>252</v>
      </c>
      <c t="s" r="C18" s="4">
        <v>252</v>
      </c>
      <c t="s" r="D18" s="4">
        <v>252</v>
      </c>
    </row>
    <row r="19" spans="1:4">
      <c t="s" r="A19" s="4">
        <v>331</v>
      </c>
    </row>
    <row r="20" spans="1:4">
      <c t="s" r="A20" s="3">
        <v>315</v>
      </c>
    </row>
    <row r="21" spans="1:4">
      <c t="s" r="A21" s="4">
        <v>238</v>
      </c>
      <c t="s" r="B21" s="4">
        <v>239</v>
      </c>
      <c t="s" r="C21" s="4">
        <v>239</v>
      </c>
      <c t="s" r="D21" s="4">
        <v>239</v>
      </c>
    </row>
    <row r="22" spans="1:4">
      <c t="s" r="A22" s="4">
        <v>240</v>
      </c>
      <c t="n" r="B22" s="7">
        <v>1200000</v>
      </c>
      <c t="n" r="C22" s="7">
        <v>1200000</v>
      </c>
      <c t="n" r="D22" s="7">
        <v>1200000</v>
      </c>
    </row>
    <row r="23" spans="1:4">
      <c t="s" r="A23" s="4">
        <v>332</v>
      </c>
    </row>
    <row r="24" spans="1:4">
      <c t="s" r="A24" s="3">
        <v>315</v>
      </c>
    </row>
    <row r="25" spans="1:4">
      <c t="s" r="A25" s="4">
        <v>245</v>
      </c>
      <c t="s" r="B25" s="4">
        <v>246</v>
      </c>
      <c t="s" r="C25" s="4">
        <v>246</v>
      </c>
      <c t="s" r="D25" s="4">
        <v>246</v>
      </c>
    </row>
    <row r="26" spans="1:4">
      <c t="s" r="A26" s="4">
        <v>333</v>
      </c>
    </row>
    <row r="27" spans="1:4">
      <c t="s" r="A27" s="3">
        <v>315</v>
      </c>
    </row>
    <row r="28" spans="1:4">
      <c t="s" r="A28" s="4">
        <v>245</v>
      </c>
      <c t="s" r="B28" s="4">
        <v>250</v>
      </c>
      <c t="s" r="C28" s="4">
        <v>250</v>
      </c>
      <c t="s" r="D28" s="4">
        <v>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34</v>
      </c>
      <c t="s" r="B1" s="2">
        <v>25</v>
      </c>
      <c t="s" r="C1" s="2">
        <v>61</v>
      </c>
      <c t="s" r="D1" s="2">
        <v>26</v>
      </c>
    </row>
    <row r="2" spans="1:4">
      <c t="s" r="A2" s="3">
        <v>163</v>
      </c>
    </row>
    <row r="3" spans="1:4">
      <c t="s" r="A3" s="4">
        <v>335</v>
      </c>
      <c t="n" r="D3" s="7">
        <v>34446</v>
      </c>
    </row>
    <row r="4" spans="1:4">
      <c t="s" r="A4" s="4">
        <v>336</v>
      </c>
      <c t="n" r="B4" s="7">
        <v>195175</v>
      </c>
      <c t="n" r="C4" s="7">
        <v>201695</v>
      </c>
      <c t="n" r="D4" s="6">
        <v>223305</v>
      </c>
    </row>
    <row r="5" spans="1:4">
      <c t="s" r="A5" s="4">
        <v>337</v>
      </c>
      <c t="n" r="B5" s="7">
        <v>195175</v>
      </c>
      <c t="n" r="C5" s="7">
        <v>201695</v>
      </c>
      <c t="n" r="D5" s="7">
        <v>1888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338</v>
      </c>
      <c t="s" r="B1" s="2">
        <v>1</v>
      </c>
    </row>
    <row r="2" spans="1:4">
      <c t="s" r="B2" s="2">
        <v>25</v>
      </c>
      <c t="s" r="C2" s="2">
        <v>61</v>
      </c>
      <c t="s" r="D2" s="2">
        <v>26</v>
      </c>
    </row>
    <row r="3" spans="1:4">
      <c t="s" r="A3" s="3">
        <v>339</v>
      </c>
    </row>
    <row r="4" spans="1:4">
      <c t="s" r="A4" s="4">
        <v>340</v>
      </c>
      <c t="n" r="B4" s="9">
        <v>7.6</v>
      </c>
      <c t="n" r="C4" s="9">
        <v>7.8</v>
      </c>
      <c t="n" r="D4" s="9">
        <v>6.2</v>
      </c>
    </row>
    <row r="5" spans="1:4">
      <c t="s" r="A5" s="4">
        <v>341</v>
      </c>
    </row>
    <row r="6" spans="1:4">
      <c t="s" r="A6" s="3">
        <v>339</v>
      </c>
    </row>
    <row r="7" spans="1:4">
      <c t="s" r="A7" s="4">
        <v>342</v>
      </c>
      <c t="n" r="B7" s="9">
        <v>7.5</v>
      </c>
    </row>
    <row r="8" spans="1:4">
      <c t="s" r="A8" s="4">
        <v>343</v>
      </c>
    </row>
    <row r="9" spans="1:4">
      <c t="s" r="A9" s="3">
        <v>339</v>
      </c>
    </row>
    <row r="10" spans="1:4">
      <c t="s" r="A10" s="4">
        <v>344</v>
      </c>
      <c t="n" r="B10" s="6">
        <v>2016</v>
      </c>
    </row>
    <row r="11" spans="1:4">
      <c t="s" r="A11" s="4">
        <v>345</v>
      </c>
    </row>
    <row r="12" spans="1:4">
      <c t="s" r="A12" s="3">
        <v>339</v>
      </c>
    </row>
    <row r="13" spans="1:4">
      <c t="s" r="A13" s="4">
        <v>344</v>
      </c>
      <c t="n" r="B13" s="6">
        <v>2036</v>
      </c>
    </row>
    <row r="14" spans="1:4">
      <c t="s" r="A14" s="4">
        <v>346</v>
      </c>
    </row>
    <row r="15" spans="1:4">
      <c t="s" r="A15" s="3">
        <v>339</v>
      </c>
    </row>
    <row r="16" spans="1:4">
      <c t="s" r="A16" s="4">
        <v>340</v>
      </c>
      <c t="n" r="B16" s="9">
        <v>6.2</v>
      </c>
      <c t="n" r="C16" s="9">
        <v>5.1</v>
      </c>
      <c t="n" r="D16" s="9">
        <v>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t="s" r="A1" s="1">
        <v>347</v>
      </c>
      <c t="s" r="B1" s="2">
        <v>24</v>
      </c>
      <c t="s" r="C1" s="2">
        <v>1</v>
      </c>
    </row>
    <row r="2" spans="1:5">
      <c t="s" r="B2" s="2">
        <v>348</v>
      </c>
      <c t="s" r="C2" s="2">
        <v>25</v>
      </c>
      <c t="s" r="D2" s="2">
        <v>61</v>
      </c>
      <c t="s" r="E2" s="2">
        <v>26</v>
      </c>
    </row>
    <row r="3" spans="1:5">
      <c t="s" r="A3" s="3">
        <v>349</v>
      </c>
    </row>
    <row r="4" spans="1:5">
      <c t="s" r="A4" s="4">
        <v>350</v>
      </c>
      <c t="n" r="C4" s="6">
        <v>19967</v>
      </c>
    </row>
    <row r="5" spans="1:5">
      <c t="s" r="A5" s="4">
        <v>351</v>
      </c>
      <c t="n" r="C5" s="7">
        <v>1200</v>
      </c>
    </row>
    <row r="6" spans="1:5">
      <c t="s" r="A6" s="4">
        <v>352</v>
      </c>
      <c t="n" r="C6" s="7">
        <v>276895</v>
      </c>
      <c t="n" r="D6" s="7">
        <v>209928</v>
      </c>
      <c t="n" r="E6" s="7">
        <v>34047</v>
      </c>
    </row>
    <row r="7" spans="1:5">
      <c t="s" r="A7" s="4">
        <v>353</v>
      </c>
    </row>
    <row r="8" spans="1:5">
      <c t="s" r="A8" s="3">
        <v>349</v>
      </c>
    </row>
    <row r="9" spans="1:5">
      <c t="s" r="A9" s="4">
        <v>354</v>
      </c>
      <c t="n" r="C9" s="6">
        <v>1315767</v>
      </c>
    </row>
    <row r="10" spans="1:5">
      <c t="s" r="A10" s="4">
        <v>352</v>
      </c>
      <c t="n" r="C10" s="7">
        <v>75000</v>
      </c>
    </row>
    <row r="11" spans="1:5">
      <c t="s" r="A11" s="4">
        <v>355</v>
      </c>
      <c t="n" r="C11" s="6">
        <v>124600</v>
      </c>
    </row>
    <row r="12" spans="1:5">
      <c t="s" r="A12" s="4">
        <v>356</v>
      </c>
    </row>
    <row r="13" spans="1:5">
      <c t="s" r="A13" s="3">
        <v>349</v>
      </c>
    </row>
    <row r="14" spans="1:5">
      <c t="s" r="A14" s="4">
        <v>357</v>
      </c>
      <c t="n" r="B14" s="6">
        <v>688880</v>
      </c>
    </row>
    <row r="15" spans="1:5">
      <c t="s" r="A15" s="4">
        <v>358</v>
      </c>
      <c t="n" r="C15" s="7">
        <v>9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24</v>
      </c>
      <c t="s" r="D1" s="2">
        <v>1</v>
      </c>
    </row>
    <row r="2" spans="1:5">
      <c t="s" r="B2" s="2">
        <v>25</v>
      </c>
      <c t="s" r="C2" s="2">
        <v>26</v>
      </c>
      <c t="s" r="D2" s="2">
        <v>25</v>
      </c>
      <c t="s" r="E2" s="2">
        <v>26</v>
      </c>
    </row>
    <row r="3" spans="1:5">
      <c t="s" r="A3" s="3">
        <v>360</v>
      </c>
    </row>
    <row r="4" spans="1:5">
      <c t="s" r="A4" s="4">
        <v>44</v>
      </c>
      <c t="n" r="B4" s="7">
        <v>20394</v>
      </c>
      <c t="n" r="C4" s="7">
        <v>10900</v>
      </c>
      <c t="n" r="D4" s="7">
        <v>57908</v>
      </c>
      <c t="n" r="E4" s="7">
        <v>36595</v>
      </c>
    </row>
    <row r="5" spans="1:5">
      <c t="s" r="A5" s="4">
        <v>361</v>
      </c>
      <c t="n" r="B5" s="6">
        <v>70757</v>
      </c>
      <c t="n" r="C5" s="6">
        <v>75181</v>
      </c>
      <c t="n" r="D5" s="6">
        <v>70962</v>
      </c>
      <c t="n" r="E5" s="6">
        <v>75081</v>
      </c>
    </row>
    <row r="6" spans="1:5">
      <c t="s" r="A6" s="4">
        <v>362</v>
      </c>
      <c t="n" r="B6" s="8">
        <v>0.29</v>
      </c>
      <c t="n" r="C6" s="8">
        <v>0.14</v>
      </c>
      <c t="n" r="D6" s="8">
        <v>0.82</v>
      </c>
      <c t="n" r="E6" s="8">
        <v>0.49</v>
      </c>
    </row>
    <row r="7" spans="1:5">
      <c t="s" r="A7" s="3">
        <v>363</v>
      </c>
    </row>
    <row r="8" spans="1:5">
      <c t="s" r="A8" s="4">
        <v>44</v>
      </c>
      <c t="n" r="B8" s="7">
        <v>20394</v>
      </c>
      <c t="n" r="C8" s="7">
        <v>10900</v>
      </c>
      <c t="n" r="D8" s="7">
        <v>57908</v>
      </c>
      <c t="n" r="E8" s="7">
        <v>36595</v>
      </c>
    </row>
    <row r="9" spans="1:5">
      <c t="s" r="A9" s="4">
        <v>361</v>
      </c>
      <c t="n" r="B9" s="6">
        <v>70757</v>
      </c>
      <c t="n" r="C9" s="6">
        <v>75181</v>
      </c>
      <c t="n" r="D9" s="6">
        <v>70962</v>
      </c>
      <c t="n" r="E9" s="6">
        <v>75081</v>
      </c>
    </row>
    <row r="10" spans="1:5">
      <c t="s" r="A10" s="4">
        <v>364</v>
      </c>
      <c t="n" r="B10" s="6">
        <v>1230</v>
      </c>
      <c t="n" r="C10" s="6">
        <v>1330</v>
      </c>
      <c t="n" r="D10" s="6">
        <v>1243</v>
      </c>
      <c t="n" r="E10" s="6">
        <v>1425</v>
      </c>
    </row>
    <row r="11" spans="1:5">
      <c t="s" r="A11" s="4">
        <v>365</v>
      </c>
      <c t="n" r="B11" s="6">
        <v>71987</v>
      </c>
      <c t="n" r="C11" s="6">
        <v>76511</v>
      </c>
      <c t="n" r="D11" s="6">
        <v>72205</v>
      </c>
      <c t="n" r="E11" s="6">
        <v>76506</v>
      </c>
    </row>
    <row r="12" spans="1:5">
      <c t="s" r="A12" s="4">
        <v>366</v>
      </c>
      <c t="n" r="B12" s="8">
        <v>0.28</v>
      </c>
      <c t="n" r="C12" s="8">
        <v>0.14</v>
      </c>
      <c t="n" r="D12" s="8">
        <v>0.8</v>
      </c>
      <c t="n" r="E12" s="8">
        <v>0.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24</v>
      </c>
      <c t="s" r="D1" s="2">
        <v>1</v>
      </c>
    </row>
    <row r="2" spans="1:5">
      <c t="s" r="B2" s="2">
        <v>25</v>
      </c>
      <c t="s" r="C2" s="2">
        <v>26</v>
      </c>
      <c t="s" r="D2" s="2">
        <v>25</v>
      </c>
      <c t="s" r="E2" s="2">
        <v>26</v>
      </c>
    </row>
    <row r="3" spans="1:5">
      <c t="s" r="A3" s="4">
        <v>368</v>
      </c>
    </row>
    <row r="4" spans="1:5">
      <c t="s" r="A4" s="3">
        <v>369</v>
      </c>
    </row>
    <row r="5" spans="1:5">
      <c t="s" r="A5" s="4">
        <v>370</v>
      </c>
      <c t="n" r="B5" s="6">
        <v>170000</v>
      </c>
      <c t="n" r="C5" s="6">
        <v>120000</v>
      </c>
      <c t="n" r="D5" s="6">
        <v>145000</v>
      </c>
      <c t="n" r="E5" s="6">
        <v>100000</v>
      </c>
    </row>
    <row r="6" spans="1:5">
      <c t="s" r="A6" s="4">
        <v>371</v>
      </c>
    </row>
    <row r="7" spans="1:5">
      <c t="s" r="A7" s="3">
        <v>369</v>
      </c>
    </row>
    <row r="8" spans="1:5">
      <c t="s" r="A8" s="4">
        <v>370</v>
      </c>
      <c t="n" r="B8" s="6">
        <v>170000</v>
      </c>
      <c t="n" r="C8" s="6">
        <v>120000</v>
      </c>
      <c t="n" r="D8" s="6">
        <v>145000</v>
      </c>
      <c t="n" r="E8" s="6">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72</v>
      </c>
      <c t="s" r="B1" s="2">
        <v>1</v>
      </c>
    </row>
    <row r="2" spans="1:5">
      <c t="s" r="B2" s="2">
        <v>25</v>
      </c>
      <c t="s" r="C2" s="2">
        <v>26</v>
      </c>
      <c t="s" r="D2" s="2">
        <v>373</v>
      </c>
      <c t="s" r="E2" s="2">
        <v>61</v>
      </c>
    </row>
    <row r="3" spans="1:5">
      <c t="s" r="A3" s="3">
        <v>374</v>
      </c>
    </row>
    <row r="4" spans="1:5">
      <c t="s" r="A4" s="4">
        <v>375</v>
      </c>
      <c t="n" r="B4" s="8">
        <v>54.11</v>
      </c>
    </row>
    <row r="5" spans="1:5">
      <c t="s" r="A5" s="4">
        <v>376</v>
      </c>
      <c t="n" r="B5" s="8">
        <v>67.79000000000001</v>
      </c>
    </row>
    <row r="6" spans="1:5">
      <c t="s" r="A6" s="4">
        <v>377</v>
      </c>
      <c t="n" r="B6" s="6">
        <v>2931477</v>
      </c>
      <c t="n" r="E6" s="6">
        <v>2744671</v>
      </c>
    </row>
    <row r="7" spans="1:5">
      <c t="s" r="A7" s="4">
        <v>371</v>
      </c>
    </row>
    <row r="8" spans="1:5">
      <c t="s" r="A8" s="3">
        <v>374</v>
      </c>
    </row>
    <row r="9" spans="1:5">
      <c t="s" r="A9" s="4">
        <v>378</v>
      </c>
      <c t="s" r="B9" s="4">
        <v>379</v>
      </c>
    </row>
    <row r="10" spans="1:5">
      <c t="s" r="A10" s="4">
        <v>380</v>
      </c>
    </row>
    <row r="11" spans="1:5">
      <c t="s" r="A11" s="3">
        <v>374</v>
      </c>
    </row>
    <row r="12" spans="1:5">
      <c t="s" r="A12" s="4">
        <v>381</v>
      </c>
      <c t="s" r="B12" s="4">
        <v>382</v>
      </c>
    </row>
    <row r="13" spans="1:5">
      <c t="s" r="A13" s="4">
        <v>383</v>
      </c>
    </row>
    <row r="14" spans="1:5">
      <c t="s" r="A14" s="3">
        <v>374</v>
      </c>
    </row>
    <row r="15" spans="1:5">
      <c t="s" r="A15" s="4">
        <v>381</v>
      </c>
      <c t="s" r="B15" s="4">
        <v>384</v>
      </c>
    </row>
    <row r="16" spans="1:5">
      <c t="s" r="A16" s="4">
        <v>356</v>
      </c>
    </row>
    <row r="17" spans="1:5">
      <c t="s" r="A17" s="3">
        <v>374</v>
      </c>
    </row>
    <row r="18" spans="1:5">
      <c t="s" r="A18" s="4">
        <v>385</v>
      </c>
      <c t="n" r="D18" s="6">
        <v>0</v>
      </c>
    </row>
    <row r="19" spans="1:5">
      <c t="s" r="A19" s="4">
        <v>375</v>
      </c>
      <c t="n" r="C19" s="8">
        <v>51.81</v>
      </c>
    </row>
    <row r="20" spans="1:5">
      <c t="s" r="A20" s="4">
        <v>376</v>
      </c>
      <c t="n" r="C20" s="8">
        <v>55.75</v>
      </c>
    </row>
    <row r="21" spans="1:5">
      <c t="s" r="A21" s="4">
        <v>386</v>
      </c>
      <c t="n" r="B21" s="6">
        <v>533731</v>
      </c>
    </row>
    <row r="22" spans="1:5">
      <c t="s" r="A22" s="4">
        <v>387</v>
      </c>
      <c t="s" r="B22" s="4">
        <v>388</v>
      </c>
    </row>
    <row r="23" spans="1:5">
      <c t="s" r="A23" s="4">
        <v>389</v>
      </c>
    </row>
    <row r="24" spans="1:5">
      <c t="s" r="A24" s="3">
        <v>374</v>
      </c>
    </row>
    <row r="25" spans="1:5">
      <c t="s" r="A25" s="4">
        <v>390</v>
      </c>
      <c t="s" r="B25" s="4">
        <v>391</v>
      </c>
    </row>
    <row r="26" spans="1:5">
      <c t="s" r="A26" s="4">
        <v>392</v>
      </c>
    </row>
    <row r="27" spans="1:5">
      <c t="s" r="A27" s="3">
        <v>374</v>
      </c>
    </row>
    <row r="28" spans="1:5">
      <c t="s" r="A28" s="4">
        <v>377</v>
      </c>
      <c t="n" r="B28" s="6">
        <v>2931477</v>
      </c>
    </row>
    <row r="29" spans="1:5">
      <c t="s" r="A29" s="4">
        <v>393</v>
      </c>
    </row>
    <row r="30" spans="1:5">
      <c t="s" r="A30" s="3">
        <v>374</v>
      </c>
    </row>
    <row r="31" spans="1:5">
      <c t="s" r="A31" s="4">
        <v>394</v>
      </c>
      <c t="n" r="B31" s="6">
        <v>173113</v>
      </c>
    </row>
    <row r="32" spans="1:5">
      <c t="s" r="A32" s="4">
        <v>395</v>
      </c>
    </row>
    <row r="33" spans="1:5">
      <c t="s" r="A33" s="3">
        <v>374</v>
      </c>
    </row>
    <row r="34" spans="1:5">
      <c t="s" r="A34" s="4">
        <v>396</v>
      </c>
      <c t="s" r="B34" s="4">
        <v>397</v>
      </c>
      <c t="s" r="C34" s="4">
        <v>397</v>
      </c>
    </row>
    <row r="35" spans="1:5">
      <c t="s" r="A35" s="4">
        <v>398</v>
      </c>
    </row>
    <row r="36" spans="1:5">
      <c t="s" r="A36" s="3">
        <v>374</v>
      </c>
    </row>
    <row r="37" spans="1:5">
      <c t="s" r="A37" s="4">
        <v>399</v>
      </c>
      <c t="n" r="B37" s="6">
        <v>6000000</v>
      </c>
    </row>
    <row r="38" spans="1:5">
      <c t="s" r="A38" s="4">
        <v>386</v>
      </c>
      <c t="n" r="B38" s="6">
        <v>24558</v>
      </c>
    </row>
    <row r="39" spans="1:5">
      <c t="s" r="A39" s="4">
        <v>400</v>
      </c>
    </row>
    <row r="40" spans="1:5">
      <c t="s" r="A40" s="3">
        <v>374</v>
      </c>
    </row>
    <row r="41" spans="1:5">
      <c t="s" r="A41" s="4">
        <v>394</v>
      </c>
      <c t="n" r="B41" s="6">
        <v>780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1</v>
      </c>
      <c t="s" r="C1" s="2">
        <v>24</v>
      </c>
      <c t="s" r="E1" s="2">
        <v>1</v>
      </c>
    </row>
    <row r="2" spans="1:6">
      <c t="s" r="C2" s="2">
        <v>25</v>
      </c>
      <c t="s" r="D2" s="2">
        <v>26</v>
      </c>
      <c t="s" r="E2" s="2">
        <v>25</v>
      </c>
      <c t="s" r="F2" s="2">
        <v>26</v>
      </c>
    </row>
    <row r="3" spans="1:6">
      <c t="s" r="A3" s="3">
        <v>402</v>
      </c>
    </row>
    <row r="4" spans="1:6">
      <c t="s" r="A4" s="4">
        <v>403</v>
      </c>
      <c t="s" r="B4" s="4">
        <v>114</v>
      </c>
      <c t="n" r="C4" s="7">
        <v>4093</v>
      </c>
      <c t="n" r="D4" s="7">
        <v>3139</v>
      </c>
      <c t="n" r="E4" s="7">
        <v>7376</v>
      </c>
      <c t="n" r="F4" s="7">
        <v>5258</v>
      </c>
    </row>
    <row r="5" spans="1:6">
      <c t="s" r="A5" s="4">
        <v>404</v>
      </c>
    </row>
    <row r="6" spans="1:6">
      <c t="s" r="A6" s="3">
        <v>402</v>
      </c>
    </row>
    <row r="7" spans="1:6">
      <c t="s" r="A7" s="4">
        <v>403</v>
      </c>
      <c t="s" r="B7" s="4">
        <v>322</v>
      </c>
      <c t="n" r="C7" s="6">
        <v>2234</v>
      </c>
      <c t="n" r="D7" s="6">
        <v>1733</v>
      </c>
      <c t="n" r="E7" s="6">
        <v>3992</v>
      </c>
      <c t="n" r="F7" s="6">
        <v>2951</v>
      </c>
    </row>
    <row r="8" spans="1:6">
      <c t="s" r="A8" s="4">
        <v>405</v>
      </c>
    </row>
    <row r="9" spans="1:6">
      <c t="s" r="A9" s="3">
        <v>402</v>
      </c>
    </row>
    <row r="10" spans="1:6">
      <c t="s" r="A10" s="4">
        <v>403</v>
      </c>
      <c t="s" r="B10" s="4">
        <v>322</v>
      </c>
      <c t="n" r="C10" s="6">
        <v>1725</v>
      </c>
      <c t="n" r="D10" s="6">
        <v>1104</v>
      </c>
      <c t="n" r="E10" s="6">
        <v>3049</v>
      </c>
      <c t="n" r="F10" s="6">
        <v>1665</v>
      </c>
    </row>
    <row r="11" spans="1:6">
      <c t="s" r="A11" s="4">
        <v>406</v>
      </c>
    </row>
    <row r="12" spans="1:6">
      <c t="s" r="A12" s="3">
        <v>402</v>
      </c>
    </row>
    <row r="13" spans="1:6">
      <c t="s" r="A13" s="4">
        <v>403</v>
      </c>
      <c t="s" r="B13" s="4">
        <v>407</v>
      </c>
      <c t="n" r="C13" s="7">
        <v>134</v>
      </c>
      <c t="n" r="D13" s="7">
        <v>302</v>
      </c>
      <c t="n" r="E13" s="7">
        <v>335</v>
      </c>
      <c t="n" r="F13" s="7">
        <v>642</v>
      </c>
    </row>
    <row r="14" spans="1:6">
      <c t="n" r="A14"/>
    </row>
    <row r="15" spans="1:6">
      <c t="s" r="A15" s="4">
        <v>114</v>
      </c>
      <c t="s" r="B15" s="4">
        <v>146</v>
      </c>
    </row>
    <row r="16" spans="1:6">
      <c t="s" r="A16" s="4">
        <v>322</v>
      </c>
      <c t="s" r="B16" s="4">
        <v>408</v>
      </c>
    </row>
    <row r="17" spans="1:6">
      <c t="s" r="A17" s="4">
        <v>407</v>
      </c>
      <c t="s" r="B17" s="4">
        <v>409</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24</v>
      </c>
      <c t="s" r="D1" s="2">
        <v>1</v>
      </c>
    </row>
    <row r="2" spans="1:5">
      <c t="s" r="B2" s="2">
        <v>25</v>
      </c>
      <c t="s" r="C2" s="2">
        <v>26</v>
      </c>
      <c t="s" r="D2" s="2">
        <v>25</v>
      </c>
      <c t="s" r="E2" s="2">
        <v>26</v>
      </c>
    </row>
    <row r="3" spans="1:5">
      <c t="s" r="A3" s="3">
        <v>172</v>
      </c>
    </row>
    <row r="4" spans="1:5">
      <c t="s" r="A4" s="4">
        <v>411</v>
      </c>
      <c t="n" r="B4" s="9">
        <v>1.5</v>
      </c>
      <c t="n" r="C4" s="9">
        <v>1.3</v>
      </c>
      <c t="n" r="D4" s="9">
        <v>2.8</v>
      </c>
      <c t="n" r="E4" s="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80"/>
    <col customWidth="1" max="3" min="3" width="4"/>
  </cols>
  <sheetData>
    <row r="1" spans="1:3">
      <c t="s" r="A1" s="1">
        <v>412</v>
      </c>
      <c t="s" r="B1" s="2">
        <v>1</v>
      </c>
    </row>
    <row r="2" spans="1:3">
      <c t="s" r="B2" s="2">
        <v>413</v>
      </c>
    </row>
    <row r="3" spans="1:3">
      <c t="s" r="A3" s="3">
        <v>414</v>
      </c>
    </row>
    <row r="4" spans="1:3">
      <c t="s" r="A4" s="4">
        <v>415</v>
      </c>
      <c t="n" r="B4" s="6">
        <v>2744671</v>
      </c>
    </row>
    <row r="5" spans="1:3">
      <c t="s" r="A5" s="4">
        <v>416</v>
      </c>
      <c t="n" r="B5" s="6">
        <v>558289</v>
      </c>
    </row>
    <row r="6" spans="1:3">
      <c t="s" r="A6" s="4">
        <v>417</v>
      </c>
      <c t="n" r="B6" s="6">
        <v>-357669</v>
      </c>
      <c t="s" r="C6" s="4">
        <v>114</v>
      </c>
    </row>
    <row r="7" spans="1:3">
      <c t="s" r="A7" s="4">
        <v>418</v>
      </c>
      <c t="n" r="B7" s="6">
        <v>-13814</v>
      </c>
    </row>
    <row r="8" spans="1:3">
      <c t="s" r="A8" s="4">
        <v>419</v>
      </c>
      <c t="n" r="B8" s="6">
        <v>2931477</v>
      </c>
    </row>
    <row r="9" spans="1:3">
      <c t="s" r="A9" s="3">
        <v>420</v>
      </c>
    </row>
    <row r="10" spans="1:3">
      <c t="s" r="A10" s="4">
        <v>421</v>
      </c>
      <c t="n" r="B10" s="8">
        <v>12.43</v>
      </c>
    </row>
    <row r="11" spans="1:3">
      <c t="s" r="A11" s="4">
        <v>422</v>
      </c>
      <c t="n" r="B11" s="12">
        <v>54.74</v>
      </c>
    </row>
    <row r="12" spans="1:3">
      <c t="s" r="A12" s="4">
        <v>423</v>
      </c>
      <c t="n" r="B12" s="12">
        <v>7.01</v>
      </c>
      <c t="s" r="C12" s="4">
        <v>114</v>
      </c>
    </row>
    <row r="13" spans="1:3">
      <c t="s" r="A13" s="4">
        <v>424</v>
      </c>
      <c t="n" r="B13" s="12">
        <v>22.7</v>
      </c>
    </row>
    <row r="14" spans="1:3">
      <c t="s" r="A14" s="4">
        <v>425</v>
      </c>
      <c t="n" r="B14" s="8">
        <v>21.1</v>
      </c>
    </row>
    <row r="15" spans="1:3">
      <c t="n" r="A15"/>
    </row>
    <row r="16" spans="1:3">
      <c t="s" r="A16" s="4">
        <v>114</v>
      </c>
      <c t="s" r="B16" s="4">
        <v>426</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v>
      </c>
      <c t="s" r="B1" s="2">
        <v>25</v>
      </c>
      <c t="s" r="C1" s="2">
        <v>61</v>
      </c>
      <c t="s" r="D1" s="2">
        <v>26</v>
      </c>
    </row>
    <row r="2" spans="1:4">
      <c t="s" r="A2" s="3">
        <v>62</v>
      </c>
    </row>
    <row r="3" spans="1:4">
      <c t="s" r="A3" s="4">
        <v>63</v>
      </c>
      <c t="n" r="B3" s="7">
        <v>30469</v>
      </c>
      <c t="n" r="C3" s="7">
        <v>20915</v>
      </c>
      <c t="n" r="D3" s="7">
        <v>27231</v>
      </c>
    </row>
    <row r="4" spans="1:4">
      <c t="s" r="A4" s="4">
        <v>64</v>
      </c>
      <c t="n" r="B4" s="6">
        <v>27800</v>
      </c>
      <c t="n" r="C4" s="6">
        <v>27800</v>
      </c>
      <c t="n" r="D4" s="6">
        <v>27800</v>
      </c>
    </row>
    <row r="5" spans="1:4">
      <c t="s" r="A5" s="4">
        <v>65</v>
      </c>
      <c t="n" r="B5" s="6">
        <v>41902</v>
      </c>
      <c t="n" r="C5" s="6">
        <v>38571</v>
      </c>
      <c t="n" r="D5" s="6">
        <v>38979</v>
      </c>
    </row>
    <row r="6" spans="1:4">
      <c t="s" r="A6" s="4">
        <v>66</v>
      </c>
      <c t="n" r="B6" s="6">
        <v>744965</v>
      </c>
      <c t="n" r="C6" s="6">
        <v>783528</v>
      </c>
      <c t="n" r="D6" s="6">
        <v>802341</v>
      </c>
    </row>
    <row r="7" spans="1:4">
      <c t="s" r="A7" s="4">
        <v>67</v>
      </c>
      <c t="n" r="D7" s="6">
        <v>34446</v>
      </c>
    </row>
    <row r="8" spans="1:4">
      <c t="s" r="A8" s="4">
        <v>68</v>
      </c>
      <c t="n" r="B8" s="6">
        <v>86895</v>
      </c>
      <c t="n" r="C8" s="6">
        <v>62168</v>
      </c>
      <c t="n" r="D8" s="6">
        <v>106226</v>
      </c>
    </row>
    <row r="9" spans="1:4">
      <c t="s" r="A9" s="4">
        <v>69</v>
      </c>
      <c t="n" r="B9" s="6">
        <v>932031</v>
      </c>
      <c t="n" r="C9" s="6">
        <v>932982</v>
      </c>
      <c t="n" r="D9" s="6">
        <v>1037023</v>
      </c>
    </row>
    <row r="10" spans="1:4">
      <c t="s" r="A10" s="4">
        <v>70</v>
      </c>
      <c t="n" r="B10" s="6">
        <v>1024919</v>
      </c>
      <c t="n" r="C10" s="6">
        <v>1018570</v>
      </c>
      <c t="n" r="D10" s="6">
        <v>986395</v>
      </c>
    </row>
    <row r="11" spans="1:4">
      <c t="s" r="A11" s="4">
        <v>71</v>
      </c>
      <c t="n" r="B11" s="6">
        <v>238000</v>
      </c>
      <c t="n" r="C11" s="6">
        <v>238000</v>
      </c>
      <c t="n" r="D11" s="6">
        <v>238000</v>
      </c>
    </row>
    <row r="12" spans="1:4">
      <c t="s" r="A12" s="4">
        <v>72</v>
      </c>
      <c t="n" r="B12" s="6">
        <v>226581</v>
      </c>
      <c t="n" r="C12" s="6">
        <v>238753</v>
      </c>
      <c t="n" r="D12" s="6">
        <v>254250</v>
      </c>
    </row>
    <row r="13" spans="1:4">
      <c t="s" r="A13" s="4">
        <v>73</v>
      </c>
      <c t="n" r="B13" s="6">
        <v>47064</v>
      </c>
      <c t="n" r="C13" s="6">
        <v>47064</v>
      </c>
      <c t="n" r="D13" s="6">
        <v>47064</v>
      </c>
    </row>
    <row r="14" spans="1:4">
      <c t="s" r="A14" s="4">
        <v>74</v>
      </c>
      <c t="n" r="B14" s="6">
        <v>97659</v>
      </c>
      <c t="n" r="C14" s="6">
        <v>96444</v>
      </c>
      <c t="n" r="D14" s="6">
        <v>101799</v>
      </c>
    </row>
    <row r="15" spans="1:4">
      <c t="s" r="A15" s="4">
        <v>75</v>
      </c>
      <c t="n" r="B15" s="6">
        <v>2566254</v>
      </c>
      <c t="n" r="C15" s="6">
        <v>2571813</v>
      </c>
      <c t="n" r="D15" s="6">
        <v>2664531</v>
      </c>
    </row>
    <row r="16" spans="1:4">
      <c t="s" r="A16" s="3">
        <v>76</v>
      </c>
    </row>
    <row r="17" spans="1:4">
      <c t="s" r="A17" s="4">
        <v>77</v>
      </c>
      <c t="n" r="B17" s="6">
        <v>546035</v>
      </c>
      <c t="n" r="C17" s="6">
        <v>598199</v>
      </c>
      <c t="n" r="D17" s="6">
        <v>590498</v>
      </c>
    </row>
    <row r="18" spans="1:4">
      <c t="s" r="A18" s="4">
        <v>78</v>
      </c>
      <c t="n" r="B18" s="6">
        <v>291353</v>
      </c>
      <c t="n" r="C18" s="6">
        <v>286986</v>
      </c>
      <c t="n" r="D18" s="6">
        <v>278593</v>
      </c>
    </row>
    <row r="19" spans="1:4">
      <c t="s" r="A19" s="4">
        <v>79</v>
      </c>
      <c t="n" r="B19" s="6">
        <v>1512</v>
      </c>
      <c t="n" r="C19" s="6">
        <v>1403</v>
      </c>
      <c t="n" r="D19" s="6">
        <v>1340</v>
      </c>
    </row>
    <row r="20" spans="1:4">
      <c t="s" r="A20" s="4">
        <v>80</v>
      </c>
      <c t="n" r="B20" s="6">
        <v>838900</v>
      </c>
      <c t="n" r="C20" s="6">
        <v>886588</v>
      </c>
      <c t="n" r="D20" s="6">
        <v>870431</v>
      </c>
    </row>
    <row r="21" spans="1:4">
      <c t="s" r="A21" s="4">
        <v>81</v>
      </c>
      <c t="n" r="B21" s="6">
        <v>1351830</v>
      </c>
      <c t="n" r="C21" s="6">
        <v>1295163</v>
      </c>
      <c t="n" r="D21" s="6">
        <v>1340857</v>
      </c>
    </row>
    <row r="22" spans="1:4">
      <c t="s" r="A22" s="4">
        <v>82</v>
      </c>
      <c t="n" r="B22" s="6">
        <v>284083</v>
      </c>
      <c t="n" r="C22" s="6">
        <v>287389</v>
      </c>
      <c t="n" r="D22" s="6">
        <v>270575</v>
      </c>
    </row>
    <row r="23" spans="1:4">
      <c t="s" r="A23" s="4">
        <v>83</v>
      </c>
      <c t="n" r="B23" s="6">
        <v>195175</v>
      </c>
      <c t="n" r="C23" s="6">
        <v>201695</v>
      </c>
      <c t="n" r="D23" s="6">
        <v>223305</v>
      </c>
    </row>
    <row r="24" spans="1:4">
      <c t="s" r="A24" s="4">
        <v>84</v>
      </c>
      <c t="s" r="B24" s="4">
        <v>85</v>
      </c>
      <c t="s" r="C24" s="4">
        <v>85</v>
      </c>
      <c t="s" r="D24" s="4">
        <v>85</v>
      </c>
    </row>
    <row r="25" spans="1:4">
      <c t="s" r="A25" s="3">
        <v>86</v>
      </c>
    </row>
    <row r="26" spans="1:4">
      <c t="s" r="A26" s="4">
        <v>87</v>
      </c>
      <c t="s" r="B26" s="4">
        <v>85</v>
      </c>
      <c t="s" r="C26" s="4">
        <v>85</v>
      </c>
      <c t="s" r="D26" s="4">
        <v>85</v>
      </c>
    </row>
    <row r="27" spans="1:4">
      <c t="s" r="A27" s="4">
        <v>88</v>
      </c>
      <c t="n" r="B27" s="6">
        <v>7</v>
      </c>
      <c t="n" r="C27" s="6">
        <v>7</v>
      </c>
      <c t="n" r="D27" s="6">
        <v>7</v>
      </c>
    </row>
    <row r="28" spans="1:4">
      <c t="s" r="A28" s="4">
        <v>89</v>
      </c>
      <c t="n" r="B28" s="6">
        <v>1403085</v>
      </c>
      <c t="n" r="C28" s="6">
        <v>1395863</v>
      </c>
      <c t="n" r="D28" s="6">
        <v>1385804</v>
      </c>
    </row>
    <row r="29" spans="1:4">
      <c t="s" r="A29" s="4">
        <v>90</v>
      </c>
      <c t="n" r="B29" s="6">
        <v>-1218064</v>
      </c>
      <c t="n" r="C29" s="6">
        <v>-1275972</v>
      </c>
      <c t="n" r="D29" s="6">
        <v>-1389860</v>
      </c>
    </row>
    <row r="30" spans="1:4">
      <c t="s" r="A30" s="4">
        <v>91</v>
      </c>
      <c t="n" r="B30" s="6">
        <v>-11867</v>
      </c>
      <c t="n" r="C30" s="6">
        <v>-8992</v>
      </c>
      <c t="n" r="D30" s="6">
        <v>-2541</v>
      </c>
    </row>
    <row r="31" spans="1:4">
      <c t="s" r="A31" s="4">
        <v>92</v>
      </c>
      <c t="n" r="B31" s="6">
        <v>-276895</v>
      </c>
      <c t="n" r="C31" s="6">
        <v>-209928</v>
      </c>
      <c t="n" r="D31" s="6">
        <v>-34047</v>
      </c>
    </row>
    <row r="32" spans="1:4">
      <c t="s" r="A32" s="4">
        <v>93</v>
      </c>
      <c t="n" r="B32" s="6">
        <v>-103734</v>
      </c>
      <c t="n" r="C32" s="6">
        <v>-99022</v>
      </c>
      <c t="n" r="D32" s="6">
        <v>-40637</v>
      </c>
    </row>
    <row r="33" spans="1:4">
      <c t="s" r="A33" s="4">
        <v>94</v>
      </c>
      <c t="n" r="B33" s="7">
        <v>2566254</v>
      </c>
      <c t="n" r="C33" s="7">
        <v>2571813</v>
      </c>
      <c t="n" r="D33" s="7">
        <v>26645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t="s" r="A1" s="1">
        <v>427</v>
      </c>
      <c t="s" r="B1" s="2">
        <v>1</v>
      </c>
    </row>
    <row r="2" spans="1:2">
      <c t="s" r="B2" s="2">
        <v>278</v>
      </c>
    </row>
    <row r="3" spans="1:2">
      <c t="s" r="A3" s="3">
        <v>172</v>
      </c>
    </row>
    <row r="4" spans="1:2">
      <c t="s" r="A4" s="4">
        <v>428</v>
      </c>
      <c t="n" r="B4" s="9">
        <v>1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429</v>
      </c>
      <c t="s" r="B1" s="2">
        <v>1</v>
      </c>
    </row>
    <row r="2" spans="1:2">
      <c t="s" r="B2" s="2">
        <v>430</v>
      </c>
    </row>
    <row r="3" spans="1:2">
      <c t="s" r="A3" s="3">
        <v>172</v>
      </c>
    </row>
    <row r="4" spans="1:2">
      <c t="s" r="A4" s="4">
        <v>431</v>
      </c>
      <c t="n" r="B4" s="6">
        <v>2598792</v>
      </c>
    </row>
    <row r="5" spans="1:2">
      <c t="s" r="A5" s="4">
        <v>432</v>
      </c>
      <c t="s" r="B5" s="4">
        <v>433</v>
      </c>
    </row>
    <row r="6" spans="1:2">
      <c t="s" r="A6" s="4">
        <v>434</v>
      </c>
      <c t="n" r="B6" s="8">
        <v>20.61</v>
      </c>
    </row>
    <row r="7" spans="1:2">
      <c t="s" r="A7" s="4">
        <v>435</v>
      </c>
      <c t="n" r="B7" s="9">
        <v>1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t="s" r="A1" s="1">
        <v>436</v>
      </c>
      <c t="s" r="B1" s="2">
        <v>1</v>
      </c>
    </row>
    <row r="2" spans="1:2">
      <c t="s" r="B2" s="2">
        <v>437</v>
      </c>
    </row>
    <row r="3" spans="1:2">
      <c t="s" r="A3" s="3">
        <v>172</v>
      </c>
    </row>
    <row r="4" spans="1:2">
      <c t="s" r="A4" s="4">
        <v>438</v>
      </c>
      <c t="s" r="B4" s="4">
        <v>439</v>
      </c>
    </row>
    <row r="5" spans="1:2">
      <c t="s" r="A5" s="4">
        <v>440</v>
      </c>
      <c t="s" r="B5" s="4">
        <v>441</v>
      </c>
    </row>
    <row r="6" spans="1:2">
      <c t="s" r="A6" s="4">
        <v>442</v>
      </c>
      <c t="s" r="B6" s="4">
        <v>443</v>
      </c>
    </row>
    <row r="7" spans="1:2">
      <c t="s" r="A7" s="4">
        <v>444</v>
      </c>
      <c t="s" r="B7" s="4">
        <v>445</v>
      </c>
    </row>
    <row r="8" spans="1:2">
      <c t="s" r="A8" s="4">
        <v>446</v>
      </c>
      <c t="s" r="B8" s="4">
        <v>447</v>
      </c>
    </row>
    <row r="9" spans="1:2">
      <c t="s" r="A9" s="4">
        <v>448</v>
      </c>
      <c t="s" r="B9" s="4">
        <v>449</v>
      </c>
    </row>
    <row r="10" spans="1:2">
      <c t="s" r="A10" s="4">
        <v>450</v>
      </c>
      <c t="s" r="B10" s="4">
        <v>451</v>
      </c>
    </row>
    <row r="11" spans="1:2">
      <c t="s" r="A11" s="4">
        <v>452</v>
      </c>
      <c t="n" r="B11" s="7">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53</v>
      </c>
      <c t="s" r="B1" s="2">
        <v>1</v>
      </c>
    </row>
    <row r="2" spans="1:2">
      <c t="s" r="B2" s="2">
        <v>413</v>
      </c>
    </row>
    <row r="3" spans="1:2">
      <c t="s" r="A3" s="3">
        <v>414</v>
      </c>
    </row>
    <row r="4" spans="1:2">
      <c t="s" r="A4" s="4">
        <v>454</v>
      </c>
      <c t="n" r="B4" s="6">
        <v>509543</v>
      </c>
    </row>
    <row r="5" spans="1:2">
      <c t="s" r="A5" s="4">
        <v>455</v>
      </c>
      <c t="n" r="B5" s="6">
        <v>251183</v>
      </c>
    </row>
    <row r="6" spans="1:2">
      <c t="s" r="A6" s="4">
        <v>456</v>
      </c>
      <c t="n" r="B6" s="6">
        <v>-60772</v>
      </c>
    </row>
    <row r="7" spans="1:2">
      <c t="s" r="A7" s="4">
        <v>457</v>
      </c>
      <c t="n" r="B7" s="6">
        <v>-4223</v>
      </c>
    </row>
    <row r="8" spans="1:2">
      <c t="s" r="A8" s="4">
        <v>458</v>
      </c>
      <c t="n" r="B8" s="6">
        <v>695731</v>
      </c>
    </row>
    <row r="9" spans="1:2">
      <c t="s" r="A9" s="3">
        <v>459</v>
      </c>
    </row>
    <row r="10" spans="1:2">
      <c t="s" r="A10" s="4">
        <v>460</v>
      </c>
      <c t="n" r="B10" s="8">
        <v>45.33</v>
      </c>
    </row>
    <row r="11" spans="1:2">
      <c t="s" r="A11" s="4">
        <v>461</v>
      </c>
      <c t="n" r="B11" s="12">
        <v>55.68</v>
      </c>
    </row>
    <row r="12" spans="1:2">
      <c t="s" r="A12" s="4">
        <v>462</v>
      </c>
      <c t="n" r="B12" s="12">
        <v>43.67</v>
      </c>
    </row>
    <row r="13" spans="1:2">
      <c t="s" r="A13" s="4">
        <v>463</v>
      </c>
      <c t="n" r="B13" s="12">
        <v>41.36</v>
      </c>
    </row>
    <row r="14" spans="1:2">
      <c t="s" r="A14" s="4">
        <v>464</v>
      </c>
      <c t="n" r="B14" s="8">
        <v>49.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465</v>
      </c>
      <c t="s" r="B1" s="2">
        <v>25</v>
      </c>
      <c t="s" r="C1" s="2">
        <v>61</v>
      </c>
      <c t="s" r="D1" s="2">
        <v>26</v>
      </c>
    </row>
    <row r="2" spans="1:4">
      <c t="s" r="A2" s="3">
        <v>175</v>
      </c>
    </row>
    <row r="3" spans="1:4">
      <c t="s" r="A3" s="4">
        <v>466</v>
      </c>
      <c t="n" r="B3" s="9">
        <v>171.6</v>
      </c>
      <c t="n" r="C3" s="9">
        <v>179.3</v>
      </c>
      <c t="n" r="D3" s="9">
        <v>17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1"/>
  </cols>
  <sheetData>
    <row r="1" spans="1:5">
      <c t="s" r="A1" s="1">
        <v>467</v>
      </c>
      <c t="s" r="B1" s="2">
        <v>224</v>
      </c>
      <c t="s" r="C1" s="2">
        <v>225</v>
      </c>
      <c t="s" r="D1" s="2">
        <v>226</v>
      </c>
      <c t="s" r="E1" s="2">
        <v>468</v>
      </c>
    </row>
    <row r="2" spans="1:5">
      <c t="s" r="A2" s="3">
        <v>469</v>
      </c>
    </row>
    <row r="3" spans="1:5">
      <c t="s" r="A3" s="4">
        <v>470</v>
      </c>
      <c t="n" r="B3" s="9">
        <v>152.8</v>
      </c>
    </row>
    <row r="4" spans="1:5">
      <c t="s" r="A4" s="4">
        <v>471</v>
      </c>
      <c t="n" r="B4" s="11">
        <v>319.3</v>
      </c>
    </row>
    <row r="5" spans="1:5">
      <c t="s" r="A5" s="4">
        <v>472</v>
      </c>
      <c t="n" r="B5" s="11">
        <v>308.1</v>
      </c>
    </row>
    <row r="6" spans="1:5">
      <c t="s" r="A6" s="4">
        <v>473</v>
      </c>
      <c t="n" r="B6" s="11">
        <v>272.5</v>
      </c>
    </row>
    <row r="7" spans="1:5">
      <c t="s" r="A7" s="4">
        <v>474</v>
      </c>
      <c t="n" r="B7" s="11">
        <v>243.4</v>
      </c>
    </row>
    <row r="8" spans="1:5">
      <c t="s" r="A8" s="4">
        <v>475</v>
      </c>
      <c t="n" r="B8" s="11">
        <v>1152.3</v>
      </c>
    </row>
    <row r="9" spans="1:5">
      <c t="s" r="A9" s="4">
        <v>476</v>
      </c>
      <c t="n" r="B9" s="6">
        <v>40</v>
      </c>
      <c t="n" r="C9" s="9">
        <v>41.3</v>
      </c>
      <c t="n" r="D9" s="9">
        <v>50.7</v>
      </c>
    </row>
    <row r="10" spans="1:5">
      <c t="s" r="A10" s="4">
        <v>477</v>
      </c>
      <c t="n" r="B10" s="11">
        <v>764.8</v>
      </c>
    </row>
    <row r="11" spans="1:5">
      <c t="s" r="A11" s="4">
        <v>478</v>
      </c>
      <c t="n" r="E11" s="7">
        <v>1</v>
      </c>
    </row>
    <row r="12" spans="1:5">
      <c t="s" r="A12" s="4">
        <v>479</v>
      </c>
    </row>
    <row r="13" spans="1:5">
      <c t="s" r="A13" s="3">
        <v>469</v>
      </c>
    </row>
    <row r="14" spans="1:5">
      <c t="s" r="A14" s="4">
        <v>476</v>
      </c>
      <c t="n" r="B14" s="11">
        <v>31.9</v>
      </c>
      <c t="n" r="C14" s="11">
        <v>32.2</v>
      </c>
      <c t="n" r="D14" s="11">
        <v>35.3</v>
      </c>
    </row>
    <row r="15" spans="1:5">
      <c t="s" r="A15" s="4">
        <v>480</v>
      </c>
    </row>
    <row r="16" spans="1:5">
      <c t="s" r="A16" s="3">
        <v>469</v>
      </c>
    </row>
    <row r="17" spans="1:5">
      <c t="s" r="A17" s="4">
        <v>476</v>
      </c>
      <c t="n" r="B17" s="11">
        <v>8.1</v>
      </c>
      <c t="n" r="C17" s="11">
        <v>9.1</v>
      </c>
      <c t="n" r="D17" s="11">
        <v>15.4</v>
      </c>
    </row>
    <row r="18" spans="1:5">
      <c t="s" r="A18" s="4">
        <v>481</v>
      </c>
    </row>
    <row r="19" spans="1:5">
      <c t="s" r="A19" s="3">
        <v>469</v>
      </c>
    </row>
    <row r="20" spans="1:5">
      <c t="s" r="A20" s="4">
        <v>476</v>
      </c>
      <c t="n" r="B20" s="9">
        <v>311.5</v>
      </c>
      <c t="n" r="C20" s="9">
        <v>335.4</v>
      </c>
      <c t="n" r="D20" s="9">
        <v>329.6</v>
      </c>
    </row>
    <row r="21" spans="1:5">
      <c t="s" r="A21" s="4">
        <v>482</v>
      </c>
    </row>
    <row r="22" spans="1:5">
      <c t="s" r="A22" s="3">
        <v>469</v>
      </c>
    </row>
    <row r="23" spans="1:5">
      <c t="s" r="A23" s="4">
        <v>483</v>
      </c>
      <c t="n" r="B23" s="6">
        <v>46</v>
      </c>
    </row>
    <row r="24" spans="1:5">
      <c t="s" r="A24" s="4">
        <v>484</v>
      </c>
    </row>
    <row r="25" spans="1:5">
      <c t="s" r="A25" s="3">
        <v>469</v>
      </c>
    </row>
    <row r="26" spans="1:5">
      <c t="s" r="A26" s="4">
        <v>485</v>
      </c>
      <c t="n" r="B26" s="9">
        <v>180.8</v>
      </c>
    </row>
    <row r="27" spans="1:5">
      <c t="s" r="A27" s="4">
        <v>486</v>
      </c>
    </row>
    <row r="28" spans="1:5">
      <c t="s" r="A28" s="3">
        <v>469</v>
      </c>
    </row>
    <row r="29" spans="1:5">
      <c t="s" r="A29" s="4">
        <v>485</v>
      </c>
      <c t="n" r="B29" s="9">
        <v>44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95</v>
      </c>
      <c t="s" r="B1" s="2">
        <v>25</v>
      </c>
      <c t="s" r="C1" s="2">
        <v>61</v>
      </c>
      <c t="s" r="D1" s="2">
        <v>26</v>
      </c>
    </row>
    <row r="2" spans="1:4">
      <c t="s" r="A2" s="3">
        <v>96</v>
      </c>
    </row>
    <row r="3" spans="1:4">
      <c t="s" r="A3" s="4">
        <v>97</v>
      </c>
      <c t="n" r="B3" s="10">
        <v>0.0001</v>
      </c>
      <c t="n" r="C3" s="10">
        <v>0.0001</v>
      </c>
      <c t="n" r="D3" s="10">
        <v>0.0001</v>
      </c>
    </row>
    <row r="4" spans="1:4">
      <c t="s" r="A4" s="4">
        <v>98</v>
      </c>
      <c t="n" r="B4" s="6">
        <v>50000000</v>
      </c>
      <c t="n" r="C4" s="6">
        <v>50000000</v>
      </c>
      <c t="n" r="D4" s="6">
        <v>50000000</v>
      </c>
    </row>
    <row r="5" spans="1:4">
      <c t="s" r="A5" s="4">
        <v>99</v>
      </c>
      <c t="n" r="B5" s="6">
        <v>0</v>
      </c>
      <c t="n" r="C5" s="6">
        <v>0</v>
      </c>
      <c t="n" r="D5" s="6">
        <v>0</v>
      </c>
    </row>
    <row r="6" spans="1:4">
      <c t="s" r="A6" s="4">
        <v>100</v>
      </c>
      <c t="n" r="B6" s="6">
        <v>0</v>
      </c>
      <c t="n" r="C6" s="6">
        <v>0</v>
      </c>
      <c t="n" r="D6" s="6">
        <v>0</v>
      </c>
    </row>
    <row r="7" spans="1:4">
      <c t="s" r="A7" s="4">
        <v>101</v>
      </c>
      <c t="n" r="B7" s="10">
        <v>0.0001</v>
      </c>
      <c t="n" r="C7" s="10">
        <v>0.0001</v>
      </c>
      <c t="n" r="D7" s="10">
        <v>0.0001</v>
      </c>
    </row>
    <row r="8" spans="1:4">
      <c t="s" r="A8" s="4">
        <v>102</v>
      </c>
      <c t="n" r="B8" s="6">
        <v>500000000</v>
      </c>
      <c t="n" r="C8" s="6">
        <v>500000000</v>
      </c>
      <c t="n" r="D8" s="6">
        <v>500000000</v>
      </c>
    </row>
    <row r="9" spans="1:4">
      <c t="s" r="A9" s="4">
        <v>103</v>
      </c>
      <c t="n" r="B9" s="6">
        <v>77316292</v>
      </c>
      <c t="n" r="C9" s="6">
        <v>76711663</v>
      </c>
      <c t="n" r="D9" s="6">
        <v>76491839</v>
      </c>
    </row>
    <row r="10" spans="1:4">
      <c t="s" r="A10" s="4">
        <v>104</v>
      </c>
      <c t="n" r="B10" s="6">
        <v>71340072</v>
      </c>
      <c t="n" r="C10" s="6">
        <v>72071177</v>
      </c>
      <c t="n" r="D10" s="6">
        <v>75362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5</v>
      </c>
      <c t="s" r="C1" s="2">
        <v>1</v>
      </c>
    </row>
    <row r="2" spans="1:4">
      <c t="s" r="C2" s="2">
        <v>25</v>
      </c>
      <c t="s" r="D2" s="2">
        <v>26</v>
      </c>
    </row>
    <row r="3" spans="1:4">
      <c t="s" r="A3" s="3">
        <v>106</v>
      </c>
    </row>
    <row r="4" spans="1:4">
      <c t="s" r="A4" s="4">
        <v>44</v>
      </c>
      <c t="n" r="C4" s="7">
        <v>57908</v>
      </c>
      <c t="n" r="D4" s="7">
        <v>36595</v>
      </c>
    </row>
    <row r="5" spans="1:4">
      <c t="s" r="A5" s="3">
        <v>107</v>
      </c>
    </row>
    <row r="6" spans="1:4">
      <c t="s" r="A6" s="4">
        <v>36</v>
      </c>
      <c t="n" r="C6" s="6">
        <v>90158</v>
      </c>
      <c t="n" r="D6" s="6">
        <v>83901</v>
      </c>
    </row>
    <row r="7" spans="1:4">
      <c t="s" r="A7" s="4">
        <v>108</v>
      </c>
      <c t="n" r="C7" s="6">
        <v>109</v>
      </c>
      <c t="n" r="D7" s="6">
        <v>1903</v>
      </c>
    </row>
    <row r="8" spans="1:4">
      <c t="s" r="A8" s="4">
        <v>109</v>
      </c>
      <c t="n" r="C8" s="6">
        <v>1426</v>
      </c>
      <c t="n" r="D8" s="6">
        <v>1452</v>
      </c>
    </row>
    <row r="9" spans="1:4">
      <c t="s" r="A9" s="4">
        <v>110</v>
      </c>
      <c t="n" r="C9" s="6">
        <v>398</v>
      </c>
      <c t="n" r="D9" s="6">
        <v>410</v>
      </c>
    </row>
    <row r="10" spans="1:4">
      <c t="s" r="A10" s="4">
        <v>111</v>
      </c>
      <c t="n" r="C10" s="6">
        <v>-4603</v>
      </c>
      <c t="n" r="D10" s="6">
        <v>-7740</v>
      </c>
    </row>
    <row r="11" spans="1:4">
      <c t="s" r="A11" s="4">
        <v>112</v>
      </c>
      <c t="n" r="C11" s="6">
        <v>3805</v>
      </c>
      <c t="n" r="D11" s="6">
        <v>649</v>
      </c>
    </row>
    <row r="12" spans="1:4">
      <c t="s" r="A12" s="4">
        <v>113</v>
      </c>
      <c t="s" r="B12" s="4">
        <v>114</v>
      </c>
      <c t="n" r="C12" s="6">
        <v>7376</v>
      </c>
      <c t="n" r="D12" s="6">
        <v>5258</v>
      </c>
    </row>
    <row r="13" spans="1:4">
      <c t="s" r="A13" s="4">
        <v>115</v>
      </c>
      <c t="n" r="C13" s="6">
        <v>-15712</v>
      </c>
      <c t="n" r="D13" s="6">
        <v>-12182</v>
      </c>
    </row>
    <row r="14" spans="1:4">
      <c t="s" r="A14" s="4">
        <v>116</v>
      </c>
      <c t="n" r="C14" s="6">
        <v>9681</v>
      </c>
      <c t="n" r="D14" s="6">
        <v>16936</v>
      </c>
    </row>
    <row r="15" spans="1:4">
      <c t="s" r="A15" s="4">
        <v>117</v>
      </c>
      <c t="n" r="C15" s="6">
        <v>-6528</v>
      </c>
      <c t="n" r="D15" s="6">
        <v>-8386</v>
      </c>
    </row>
    <row r="16" spans="1:4">
      <c t="s" r="A16" s="3">
        <v>118</v>
      </c>
    </row>
    <row r="17" spans="1:4">
      <c t="s" r="A17" s="4">
        <v>119</v>
      </c>
      <c t="n" r="C17" s="6">
        <v>-5034</v>
      </c>
      <c t="n" r="D17" s="6">
        <v>1902</v>
      </c>
    </row>
    <row r="18" spans="1:4">
      <c t="s" r="A18" s="4">
        <v>66</v>
      </c>
      <c t="n" r="C18" s="6">
        <v>38263</v>
      </c>
      <c t="n" r="D18" s="6">
        <v>-13633</v>
      </c>
    </row>
    <row r="19" spans="1:4">
      <c t="s" r="A19" s="4">
        <v>68</v>
      </c>
      <c t="n" r="C19" s="6">
        <v>-20374</v>
      </c>
      <c t="n" r="D19" s="6">
        <v>-47546</v>
      </c>
    </row>
    <row r="20" spans="1:4">
      <c t="s" r="A20" s="4">
        <v>77</v>
      </c>
      <c t="n" r="C20" s="6">
        <v>-53238</v>
      </c>
      <c t="n" r="D20" s="6">
        <v>-31184</v>
      </c>
    </row>
    <row r="21" spans="1:4">
      <c t="s" r="A21" s="4">
        <v>78</v>
      </c>
      <c t="n" r="C21" s="6">
        <v>-3870</v>
      </c>
      <c t="n" r="D21" s="6">
        <v>-30564</v>
      </c>
    </row>
    <row r="22" spans="1:4">
      <c t="s" r="A22" s="4">
        <v>120</v>
      </c>
      <c t="n" r="C22" s="6">
        <v>2440</v>
      </c>
      <c t="n" r="D22" s="6">
        <v>512</v>
      </c>
    </row>
    <row r="23" spans="1:4">
      <c t="s" r="A23" s="4">
        <v>121</v>
      </c>
      <c t="n" r="C23" s="6">
        <v>914</v>
      </c>
      <c t="n" r="D23" s="6">
        <v>1011</v>
      </c>
    </row>
    <row r="24" spans="1:4">
      <c t="s" r="A24" s="4">
        <v>122</v>
      </c>
      <c t="n" r="C24" s="6">
        <v>103119</v>
      </c>
      <c t="n" r="D24" s="6">
        <v>-706</v>
      </c>
    </row>
    <row r="25" spans="1:4">
      <c t="s" r="A25" s="3">
        <v>123</v>
      </c>
    </row>
    <row r="26" spans="1:4">
      <c t="s" r="A26" s="4">
        <v>124</v>
      </c>
      <c t="n" r="C26" s="6">
        <v>-75949</v>
      </c>
      <c t="n" r="D26" s="6">
        <v>-81935</v>
      </c>
    </row>
    <row r="27" spans="1:4">
      <c t="s" r="A27" s="4">
        <v>125</v>
      </c>
      <c t="n" r="C27" s="6">
        <v>203</v>
      </c>
      <c t="n" r="D27" s="6">
        <v>136</v>
      </c>
    </row>
    <row r="28" spans="1:4">
      <c t="s" r="A28" s="4">
        <v>126</v>
      </c>
      <c t="n" r="C28" s="6">
        <v>-75746</v>
      </c>
      <c t="n" r="D28" s="6">
        <v>-81799</v>
      </c>
    </row>
    <row r="29" spans="1:4">
      <c t="s" r="A29" s="3">
        <v>127</v>
      </c>
    </row>
    <row r="30" spans="1:4">
      <c t="s" r="A30" s="4">
        <v>128</v>
      </c>
      <c t="n" r="D30" s="6">
        <v>1169</v>
      </c>
    </row>
    <row r="31" spans="1:4">
      <c t="s" r="A31" s="4">
        <v>129</v>
      </c>
      <c t="n" r="C31" s="6">
        <v>-76155</v>
      </c>
      <c t="n" r="D31" s="6">
        <v>-25782</v>
      </c>
    </row>
    <row r="32" spans="1:4">
      <c t="s" r="A32" s="4">
        <v>130</v>
      </c>
      <c t="n" r="C32" s="6">
        <v>2507</v>
      </c>
      <c t="n" r="D32" s="6">
        <v>1492</v>
      </c>
    </row>
    <row r="33" spans="1:4">
      <c t="s" r="A33" s="4">
        <v>117</v>
      </c>
      <c t="n" r="C33" s="6">
        <v>6528</v>
      </c>
      <c t="n" r="D33" s="6">
        <v>8386</v>
      </c>
    </row>
    <row r="34" spans="1:4">
      <c t="s" r="A34" s="4">
        <v>131</v>
      </c>
      <c t="n" r="C34" s="6">
        <v>-3807</v>
      </c>
      <c t="n" r="D34" s="6">
        <v>-1278</v>
      </c>
    </row>
    <row r="35" spans="1:4">
      <c t="s" r="A35" s="4">
        <v>132</v>
      </c>
      <c t="n" r="C35" s="6">
        <v>-17819</v>
      </c>
      <c t="n" r="D35" s="6">
        <v>84387</v>
      </c>
    </row>
    <row r="36" spans="1:4">
      <c t="s" r="A36" s="4">
        <v>133</v>
      </c>
      <c t="n" r="C36" s="6">
        <v>9554</v>
      </c>
      <c t="n" r="D36" s="6">
        <v>1882</v>
      </c>
    </row>
    <row r="37" spans="1:4">
      <c t="s" r="A37" s="4">
        <v>134</v>
      </c>
      <c t="n" r="C37" s="6">
        <v>20915</v>
      </c>
      <c t="n" r="D37" s="6">
        <v>25349</v>
      </c>
    </row>
    <row r="38" spans="1:4">
      <c t="s" r="A38" s="4">
        <v>135</v>
      </c>
      <c t="n" r="C38" s="6">
        <v>30469</v>
      </c>
      <c t="n" r="D38" s="6">
        <v>27231</v>
      </c>
    </row>
    <row r="39" spans="1:4">
      <c t="s" r="A39" s="3">
        <v>136</v>
      </c>
    </row>
    <row r="40" spans="1:4">
      <c t="s" r="A40" s="4">
        <v>137</v>
      </c>
      <c t="n" r="C40" s="6">
        <v>29779</v>
      </c>
      <c t="n" r="D40" s="6">
        <v>30022</v>
      </c>
    </row>
    <row r="41" spans="1:4">
      <c t="s" r="A41" s="4">
        <v>138</v>
      </c>
      <c t="n" r="C41" s="6">
        <v>50626</v>
      </c>
      <c t="n" r="D41" s="6">
        <v>54023</v>
      </c>
    </row>
    <row r="42" spans="1:4">
      <c t="s" r="A42" s="3">
        <v>139</v>
      </c>
    </row>
    <row r="43" spans="1:4">
      <c t="s" r="A43" s="4">
        <v>140</v>
      </c>
      <c t="n" r="C43" s="6">
        <v>31335</v>
      </c>
      <c t="n" r="D43" s="6">
        <v>28664</v>
      </c>
    </row>
    <row r="44" spans="1:4">
      <c t="s" r="A44" s="4">
        <v>141</v>
      </c>
    </row>
    <row r="45" spans="1:4">
      <c t="s" r="A45" s="3">
        <v>127</v>
      </c>
    </row>
    <row r="46" spans="1:4">
      <c t="s" r="A46" s="4">
        <v>142</v>
      </c>
      <c t="n" r="C46" s="6">
        <v>887400</v>
      </c>
      <c t="n" r="D46" s="6">
        <v>797800</v>
      </c>
    </row>
    <row r="47" spans="1:4">
      <c t="s" r="A47" s="4">
        <v>143</v>
      </c>
      <c t="n" r="C47" s="6">
        <v>-831500</v>
      </c>
      <c t="n" r="D47" s="6">
        <v>-647400</v>
      </c>
    </row>
    <row r="48" spans="1:4">
      <c t="s" r="A48" s="4">
        <v>144</v>
      </c>
    </row>
    <row r="49" spans="1:4">
      <c t="s" r="A49" s="3">
        <v>127</v>
      </c>
    </row>
    <row r="50" spans="1:4">
      <c t="s" r="A50" s="4">
        <v>142</v>
      </c>
      <c t="n" r="C50" s="6">
        <v>1114208</v>
      </c>
    </row>
    <row r="51" spans="1:4">
      <c t="s" r="A51" s="4">
        <v>145</v>
      </c>
    </row>
    <row r="52" spans="1:4">
      <c t="s" r="A52" s="3">
        <v>127</v>
      </c>
    </row>
    <row r="53" spans="1:4">
      <c t="s" r="A53" s="4">
        <v>143</v>
      </c>
      <c t="n" r="C53" s="7">
        <v>-1117000</v>
      </c>
      <c t="n" r="D53" s="7">
        <v>-50000</v>
      </c>
    </row>
    <row r="54" spans="1:4">
      <c t="n" r="A54"/>
    </row>
    <row r="55" spans="1:4">
      <c t="s" r="A55" s="4">
        <v>114</v>
      </c>
      <c t="s" r="B55" s="4">
        <v>146</v>
      </c>
    </row>
  </sheetData>
  <mergeCells count="4">
    <mergeCell ref="A1:B2"/>
    <mergeCell ref="C1:D1"/>
    <mergeCell ref="A54:C54"/>
    <mergeCell ref="B55:C5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5</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5</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Long Term Debt</vt:lpstr>
      <vt:lpstr>Derivative Instruments and Hedg</vt:lpstr>
      <vt:lpstr>Accumulated Other Comprehensive</vt:lpstr>
      <vt:lpstr>Fair Value Measurements</vt:lpstr>
      <vt:lpstr>Income Taxes</vt:lpstr>
      <vt:lpstr>Capital Stock</vt:lpstr>
      <vt:lpstr>Net Income Per Share</vt:lpstr>
      <vt:lpstr>Stock Option and Award Plans an</vt:lpstr>
      <vt:lpstr>Other Liabilities</vt:lpstr>
      <vt:lpstr>Commitments and Contingencies</vt:lpstr>
      <vt:lpstr>Related Parties</vt:lpstr>
      <vt:lpstr>Summary of Significant Accoun20</vt:lpstr>
      <vt:lpstr>Long Term Debt (Tables)</vt:lpstr>
      <vt:lpstr>Derivative Instruments and He22</vt:lpstr>
      <vt:lpstr>Accumulated Other Comprehensi23</vt:lpstr>
      <vt:lpstr>Fair Value Measurements (Tables</vt:lpstr>
      <vt:lpstr>Income Taxes (Tables)</vt:lpstr>
      <vt:lpstr>Net Income Per Share (Tables)</vt:lpstr>
      <vt:lpstr>Stock Option and Award Plans 27</vt:lpstr>
      <vt:lpstr>Summary of Significant Accoun28</vt:lpstr>
      <vt:lpstr>Long-Term Debt (Detail)</vt:lpstr>
      <vt:lpstr>Long-Term Debt (Parenthetical) </vt:lpstr>
      <vt:lpstr>Long-Term Debt - Additional Inf</vt:lpstr>
      <vt:lpstr>Derivative Instruments And He32</vt:lpstr>
      <vt:lpstr>Outstanding Interest Rate Deriv</vt:lpstr>
      <vt:lpstr>Derivative Instruments and He34</vt:lpstr>
      <vt:lpstr>Amounts of Losses Recognized in</vt:lpstr>
      <vt:lpstr>Changes in Accumulated Other Co</vt:lpstr>
      <vt:lpstr>Changes in Accumulated Other 37</vt:lpstr>
      <vt:lpstr>Fair Values of Financial Assets</vt:lpstr>
      <vt:lpstr>Fair Values of Financial Liabil</vt:lpstr>
      <vt:lpstr>Fair Values of Financial Liab40</vt:lpstr>
      <vt:lpstr>Net Deferred Taxes (Detail)</vt:lpstr>
      <vt:lpstr>Income Taxes - Additional Infor</vt:lpstr>
      <vt:lpstr>Capital Stock - Additional Info</vt:lpstr>
      <vt:lpstr>Computation of Basic and Dilute</vt:lpstr>
      <vt:lpstr>Net Income Per Share - Addition</vt:lpstr>
      <vt:lpstr>Stock Option and Award Plans 46</vt:lpstr>
      <vt:lpstr>Non-Cash Stock Compensation Exp</vt:lpstr>
      <vt:lpstr>Non-Cash Stock Compensation E48</vt:lpstr>
      <vt:lpstr>Stock Option Transactions (Deta</vt:lpstr>
      <vt:lpstr>Stock Option Transactions (Pare</vt:lpstr>
      <vt:lpstr>Stock Options Vested and Expect</vt:lpstr>
      <vt:lpstr>Weighted Average Assumptions Us</vt:lpstr>
      <vt:lpstr>Award Grant, Vested and Forfeit</vt:lpstr>
      <vt:lpstr>Other Liabilities - Addition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38:02Z</dcterms:created>
  <dcterms:modified xmlns:dcterms="http://purl.org/dc/terms/" xmlns:xsi="http://www.w3.org/2001/XMLSchema-instance" xsi:type="dcterms:W3CDTF">2016-08-25T16:38:02Z</dcterms:modified>
  <dc:title xmlns:dc="http://purl.org/dc/elements/1.1/">Untitled</dc:title>
  <dc:description xmlns:dc="http://purl.org/dc/elements/1.1/"/>
  <dc:subject xmlns:dc="http://purl.org/dc/elements/1.1/"/>
  <cp:keywords/>
  <cp:category/>
</cp:coreProperties>
</file>